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Earnings per share" sheetId="12" state="visible" r:id="rId12"/>
    <sheet xmlns:r="http://schemas.openxmlformats.org/officeDocument/2006/relationships" name="Interest rate swap contracts" sheetId="13" state="visible" r:id="rId13"/>
    <sheet xmlns:r="http://schemas.openxmlformats.org/officeDocument/2006/relationships" name="Property sales" sheetId="14" state="visible" r:id="rId14"/>
    <sheet xmlns:r="http://schemas.openxmlformats.org/officeDocument/2006/relationships" name="Capitalized interest" sheetId="15" state="visible" r:id="rId15"/>
    <sheet xmlns:r="http://schemas.openxmlformats.org/officeDocument/2006/relationships" name="Management agreement, fees and " sheetId="16" state="visible" r:id="rId16"/>
    <sheet xmlns:r="http://schemas.openxmlformats.org/officeDocument/2006/relationships" name="Mortgage financings" sheetId="17" state="visible" r:id="rId17"/>
    <sheet xmlns:r="http://schemas.openxmlformats.org/officeDocument/2006/relationships" name="Fair value of long-term debt"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tock option plan" sheetId="21" state="visible" r:id="rId21"/>
    <sheet xmlns:r="http://schemas.openxmlformats.org/officeDocument/2006/relationships" name="Deferred fee plan" sheetId="22" state="visible" r:id="rId22"/>
    <sheet xmlns:r="http://schemas.openxmlformats.org/officeDocument/2006/relationships" name="Anchor tenant termination and m" sheetId="23" state="visible" r:id="rId23"/>
    <sheet xmlns:r="http://schemas.openxmlformats.org/officeDocument/2006/relationships" name="Fair value of long-term debt (T" sheetId="24" state="visible" r:id="rId24"/>
    <sheet xmlns:r="http://schemas.openxmlformats.org/officeDocument/2006/relationships" name="Segment information (Tables)" sheetId="25" state="visible" r:id="rId25"/>
    <sheet xmlns:r="http://schemas.openxmlformats.org/officeDocument/2006/relationships" name="Stock option plan (Tables)" sheetId="26" state="visible" r:id="rId26"/>
    <sheet xmlns:r="http://schemas.openxmlformats.org/officeDocument/2006/relationships" name="Earnings per share (Details)" sheetId="27" state="visible" r:id="rId27"/>
    <sheet xmlns:r="http://schemas.openxmlformats.org/officeDocument/2006/relationships" name="Interest rate swap contracts (D" sheetId="28" state="visible" r:id="rId28"/>
    <sheet xmlns:r="http://schemas.openxmlformats.org/officeDocument/2006/relationships" name="Property sales (Details)" sheetId="29" state="visible" r:id="rId29"/>
    <sheet xmlns:r="http://schemas.openxmlformats.org/officeDocument/2006/relationships" name="Capitalized interest (Details)" sheetId="30" state="visible" r:id="rId30"/>
    <sheet xmlns:r="http://schemas.openxmlformats.org/officeDocument/2006/relationships" name="Management agreement, fees an31" sheetId="31" state="visible" r:id="rId31"/>
    <sheet xmlns:r="http://schemas.openxmlformats.org/officeDocument/2006/relationships" name="Mortgage financings (Details)" sheetId="32" state="visible" r:id="rId32"/>
    <sheet xmlns:r="http://schemas.openxmlformats.org/officeDocument/2006/relationships" name="Fair value of long-term debt (D" sheetId="33" state="visible" r:id="rId33"/>
    <sheet xmlns:r="http://schemas.openxmlformats.org/officeDocument/2006/relationships" name="Segment information (Details)" sheetId="34" state="visible" r:id="rId34"/>
    <sheet xmlns:r="http://schemas.openxmlformats.org/officeDocument/2006/relationships" name="Income taxes (Details)" sheetId="35" state="visible" r:id="rId35"/>
    <sheet xmlns:r="http://schemas.openxmlformats.org/officeDocument/2006/relationships" name="Stock option plan (Narrative) (" sheetId="36" state="visible" r:id="rId36"/>
    <sheet xmlns:r="http://schemas.openxmlformats.org/officeDocument/2006/relationships" name="Stock option plan (Schedule of " sheetId="37" state="visible" r:id="rId37"/>
    <sheet xmlns:r="http://schemas.openxmlformats.org/officeDocument/2006/relationships" name="Stock option plan (Fair value a" sheetId="38" state="visible" r:id="rId38"/>
    <sheet xmlns:r="http://schemas.openxmlformats.org/officeDocument/2006/relationships" name="Deferred fee plan (Details)" sheetId="39" state="visible" r:id="rId39"/>
    <sheet xmlns:r="http://schemas.openxmlformats.org/officeDocument/2006/relationships" name="Anchor tenant termination and40" sheetId="40" state="visible" r:id="rId40"/>
  </sheets>
  <definedNames/>
  <calcPr calcId="124519" fullCalcOnLoad="1"/>
</workbook>
</file>

<file path=xl/sharedStrings.xml><?xml version="1.0" encoding="utf-8"?>
<sst xmlns="http://schemas.openxmlformats.org/spreadsheetml/2006/main" uniqueCount="410">
  <si>
    <t>Document and Entity Information - shares</t>
  </si>
  <si>
    <t>9 Months Ended</t>
  </si>
  <si>
    <t>Jul. 31, 2017</t>
  </si>
  <si>
    <t>Sep. 08, 2017</t>
  </si>
  <si>
    <t>Document and Entity Information [Abstract]</t>
  </si>
  <si>
    <t>Entity Registrant Name</t>
  </si>
  <si>
    <t>FIRST REAL ESTATE INVESTMENT TRUST OF NEW JERSEY</t>
  </si>
  <si>
    <t>Entity Central Index Key</t>
  </si>
  <si>
    <t>Document Type</t>
  </si>
  <si>
    <t>10-Q</t>
  </si>
  <si>
    <t>Document Fiscal Year Focus</t>
  </si>
  <si>
    <t>Document Fiscal Period Focus</t>
  </si>
  <si>
    <t>Q3</t>
  </si>
  <si>
    <t>Document Period End Date</t>
  </si>
  <si>
    <t>Jul. 31,
		2017</t>
  </si>
  <si>
    <t>Amendment Flag</t>
  </si>
  <si>
    <t>false</t>
  </si>
  <si>
    <t>Current Fiscal Year End Date</t>
  </si>
  <si>
    <t>--10-31</t>
  </si>
  <si>
    <t>Entity Filer Category</t>
  </si>
  <si>
    <t>Accelerated Filer</t>
  </si>
  <si>
    <t>Entity Common Stock, Shares Outstanding</t>
  </si>
  <si>
    <t>CONDENSED CONSOLIDATED BALANCE SHEETS (Unaudited) - USD ($) $ in Thousands</t>
  </si>
  <si>
    <t>Oct. 31, 2016</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t>
  </si>
  <si>
    <t>Secured loans receivable</t>
  </si>
  <si>
    <t>Prepaid expenses and other assets</t>
  </si>
  <si>
    <t>Escrow deposit - 1031 exchange</t>
  </si>
  <si>
    <t xml:space="preserve"> </t>
  </si>
  <si>
    <t>Deferred charges, net</t>
  </si>
  <si>
    <t>Interest rate swap contracts</t>
  </si>
  <si>
    <t>Total Assets</t>
  </si>
  <si>
    <t>Liabilities:</t>
  </si>
  <si>
    <t>Mortgages and construction loan payable</t>
  </si>
  <si>
    <t>Less unamortized debt issuance costs</t>
  </si>
  <si>
    <t>Mortgages payable, net</t>
  </si>
  <si>
    <t>Due to affiliate</t>
  </si>
  <si>
    <t>Deferred trustee compensation payable</t>
  </si>
  <si>
    <t>Accounts payable and accrued expenses</t>
  </si>
  <si>
    <t>Dividends payable</t>
  </si>
  <si>
    <t>Tenants' security deposits</t>
  </si>
  <si>
    <t>Deferred revenue</t>
  </si>
  <si>
    <t>Total Liabilities</t>
  </si>
  <si>
    <t>Commitments and contingencies</t>
  </si>
  <si>
    <t>Common equity:</t>
  </si>
  <si>
    <t>Shares of beneficial interest without par value: 8,000,000 shares authorized; 6,993,152 shares issued plus 109,680 and 77,544 vested share units granted to trustees at July 31, 2017 and October 31, 2016, respectively</t>
  </si>
  <si>
    <t>Treasury stock, at cost: 253,083 shares at July 31, 2017 and October 31, 2016</t>
  </si>
  <si>
    <t>Dividends in excess of net income</t>
  </si>
  <si>
    <t>Accumulated other comprehensive loss</t>
  </si>
  <si>
    <t>Total Common Equity</t>
  </si>
  <si>
    <t>Noncontrolling interests in subsidiaries</t>
  </si>
  <si>
    <t>Total Equity</t>
  </si>
  <si>
    <t>Total Liabilities and Equity</t>
  </si>
  <si>
    <t>CONDENSED CONSOLIDATED BALANCE SHEETS (Unaudited) (Parenthetical) - shares</t>
  </si>
  <si>
    <t>Statement of Financial Position [Abstract]</t>
  </si>
  <si>
    <t>Shares of benefical interest, authorized</t>
  </si>
  <si>
    <t>Shares of benefical interest, issued</t>
  </si>
  <si>
    <t>Vested share units to trustees, issued</t>
  </si>
  <si>
    <t>Treasury stock at cost, shares</t>
  </si>
  <si>
    <t>CONDENSED CONSOLIDATED STATEMENTS OF INCOME (Unaudited) - USD ($) shares in Thousands, $ in Thousands</t>
  </si>
  <si>
    <t>3 Months Ended</t>
  </si>
  <si>
    <t>Jul. 31, 2016</t>
  </si>
  <si>
    <t>Revenue:</t>
  </si>
  <si>
    <t>Rental income</t>
  </si>
  <si>
    <t>Reimbursements</t>
  </si>
  <si>
    <t>Sundry income</t>
  </si>
  <si>
    <t>Total revenue</t>
  </si>
  <si>
    <t>Expenses:</t>
  </si>
  <si>
    <t>Operating expenses</t>
  </si>
  <si>
    <t>Lease termination fee</t>
  </si>
  <si>
    <t>Management fees</t>
  </si>
  <si>
    <t>Real estate taxes</t>
  </si>
  <si>
    <t>Depreciation</t>
  </si>
  <si>
    <t>Total expenses</t>
  </si>
  <si>
    <t>Operating income</t>
  </si>
  <si>
    <t>Investment income</t>
  </si>
  <si>
    <t>Gain on sale of property</t>
  </si>
  <si>
    <t>Loan prepayment costs relating to property sale</t>
  </si>
  <si>
    <t>Interest expense including amortization of deferred financing costs</t>
  </si>
  <si>
    <t>Net income</t>
  </si>
  <si>
    <t>Net (income) loss attributable to noncontrolling interests in subsidiaries</t>
  </si>
  <si>
    <t>Net income attributable to common equity</t>
  </si>
  <si>
    <t>Earnings per share - basic and diluted</t>
  </si>
  <si>
    <t>Weighted average shares outstanding:</t>
  </si>
  <si>
    <t>Basic</t>
  </si>
  <si>
    <t>Diluted</t>
  </si>
  <si>
    <t>CONDENSED CONSOLIDATED STATEMENTS OF COMPREHENSIVE INCOME (Unaudited) - USD ($) $ in Thousands</t>
  </si>
  <si>
    <t>Statement of Comprehensive Income [Abstract]</t>
  </si>
  <si>
    <t>Other comprehensive income (loss):</t>
  </si>
  <si>
    <t>Unrealized gain (loss) on interest rate swap contracts before reclassifications</t>
  </si>
  <si>
    <t>Amount reclassified from accumulated other comprehensive loss to interest expense</t>
  </si>
  <si>
    <t>Net unrealized gain (loss) on interest rate swap contracts</t>
  </si>
  <si>
    <t>Comprehensive income</t>
  </si>
  <si>
    <t>Net (income) loss attributable to noncontrolling interests</t>
  </si>
  <si>
    <t>Unrealized (gain) loss on interest rate swap contract attributable to noncontrolling interests</t>
  </si>
  <si>
    <t>Comprehensive income (loss) attributable to noncontrolling interests</t>
  </si>
  <si>
    <t>Comprehensive income attributable to common equity</t>
  </si>
  <si>
    <t>CONDENSED CONSOLIDATED STATEMENT OF EQUITY (Unaudited) - 9 months ended Jul. 31, 2017 - USD ($) $ in Thousands</t>
  </si>
  <si>
    <t>Shares of Beneficial Interest [Member]</t>
  </si>
  <si>
    <t>Treasury Shares at Cost [Member]</t>
  </si>
  <si>
    <t>Dividends in Excess of Net Income [Member]</t>
  </si>
  <si>
    <t>Accumulated Other Comprehensive Income (Loss) [Member]</t>
  </si>
  <si>
    <t>Total Common Equity [Member]</t>
  </si>
  <si>
    <t>Noncontrolling Interests [Member]</t>
  </si>
  <si>
    <t>Total</t>
  </si>
  <si>
    <t>Balance at Oct. 31, 2016</t>
  </si>
  <si>
    <t>Stock based compensation expense</t>
  </si>
  <si>
    <t>Vested share units granted to Trustees</t>
  </si>
  <si>
    <t>Distributions to noncontrolling interests</t>
  </si>
  <si>
    <t>Dividends declared, including $13 payable in share units ($0.15 per share)</t>
  </si>
  <si>
    <t>Net unrealized gain on interest rate swaps</t>
  </si>
  <si>
    <t>Balance at Jul. 31, 2017</t>
  </si>
  <si>
    <t>CONDENSED CONSOLIDATED STATEMENT OF EQUITY (Unaudited) (Parenthetical) $ in Thousands</t>
  </si>
  <si>
    <t>Jul. 31, 2017USD ($)$ / shares</t>
  </si>
  <si>
    <t>Statement of Stockholders' Equity [Abstract]</t>
  </si>
  <si>
    <t>Stock dividends payable | $</t>
  </si>
  <si>
    <t>Dividends declared, per share | $ / shares</t>
  </si>
  <si>
    <t>CONDENSED CONSOLIDATED STATEMENTS OF CASH FLOWS (Unaudited) - USD ($) $ in Thousands</t>
  </si>
  <si>
    <t>Operating activities:</t>
  </si>
  <si>
    <t>Adjustments to reconcile net income to net cash provided by operating activities:</t>
  </si>
  <si>
    <t>Amortization</t>
  </si>
  <si>
    <t>Trustee fees and related interest paid in stock units</t>
  </si>
  <si>
    <t>Deferred rents - straight line rent</t>
  </si>
  <si>
    <t>Bad debt expense</t>
  </si>
  <si>
    <t>Changes in operating assets and liabilities:</t>
  </si>
  <si>
    <t>Accounts receivable, prepaid expenses and other assets</t>
  </si>
  <si>
    <t>Accounts payable, accrued expenses and deferred trustee compensation</t>
  </si>
  <si>
    <t>Net cash provided by operating activities</t>
  </si>
  <si>
    <t>Investing activities:</t>
  </si>
  <si>
    <t>Proceeds from sale of property</t>
  </si>
  <si>
    <t>Capital improvements - existing properties</t>
  </si>
  <si>
    <t>Construction and pre-development costs</t>
  </si>
  <si>
    <t>Net cash used in investing activities</t>
  </si>
  <si>
    <t>Financing activities:</t>
  </si>
  <si>
    <t>Repayment of mortgages and construction loan</t>
  </si>
  <si>
    <t>Proceeds from mortgage loan refinancing</t>
  </si>
  <si>
    <t>Proceeds from additional tranche of loan</t>
  </si>
  <si>
    <t>Restricted loan proceeds held in escrow</t>
  </si>
  <si>
    <t>Proceeds from construction loan</t>
  </si>
  <si>
    <t>Advance funding for construction loan interest reserve</t>
  </si>
  <si>
    <t>Proceeds from credit line</t>
  </si>
  <si>
    <t>Deferred financing costs</t>
  </si>
  <si>
    <t>Dividends paid</t>
  </si>
  <si>
    <t>Net cash (used in) provided by financing activities</t>
  </si>
  <si>
    <t>Net decrease in cash and cash equivalents</t>
  </si>
  <si>
    <t>Cash and cash equivalents, beginning of period</t>
  </si>
  <si>
    <t>Cash and cash equivalents, end of period</t>
  </si>
  <si>
    <t>Supplemental disclosure of cash flow data:</t>
  </si>
  <si>
    <t>Interest paid, net of amounts capitalized including $1,139 in loan prepayment costs related to property sale</t>
  </si>
  <si>
    <t>Accrued capital expenditures, construction costs, pre-development costs and interest</t>
  </si>
  <si>
    <t>Proceeds from sale of property, held in escrow pending 1031 exchange</t>
  </si>
  <si>
    <t>Dividends declared but not paid</t>
  </si>
  <si>
    <t>Dividends paid in share units</t>
  </si>
  <si>
    <t>CONDENSED CONSOLIDATED STATEMENTS OF CASH FLOWS (Parenthetical) $ in Thousands</t>
  </si>
  <si>
    <t>Jul. 31, 2017USD ($)</t>
  </si>
  <si>
    <t>Statement of Cash Flows [Abstract]</t>
  </si>
  <si>
    <t>Loan prepayment costs related to property sale</t>
  </si>
  <si>
    <t>Basis of presentation</t>
  </si>
  <si>
    <t>Organization, Consolidation and Presentation of Financial Statements [Abstract]</t>
  </si>
  <si>
    <t>Note
1 - Basis of presentation: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nine and three-month periods ended July 31, 2017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6 of First Real Estate Investment Trust of New Jersey (“FREIT”).</t>
  </si>
  <si>
    <t>Recently issued accounting standards</t>
  </si>
  <si>
    <t>New Accounting Pronouncements and Changes in Accounting Principles [Abstract]</t>
  </si>
  <si>
    <t>Note 2 –Recently issued accounting standards: In May 2014, the Financial Accounting
Standards Board (“FASB”) issued Accounting Standard Update (“ASU”) No. 2014-09, “ Revenue from
Contracts with Customers In February 2016, the FASB issued ASU
2016-02, “ Leases (Topic 842) Leases
(Topic 840) In November 2016, the FASB issued ASU
No. 2016-18, “ Statement of Cash Flows (Topic 230): Restricted Cash</t>
  </si>
  <si>
    <t>Earnings per share</t>
  </si>
  <si>
    <t>Earnings Per Share [Abstract]</t>
  </si>
  <si>
    <t>Note 3 - Earnings per share: Basic earnings per
share is calculated by dividing net income attributable to common equity (numerator) by the weighted average number of shares and
vested share units (See Note 13)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reducing the number of shares
to be added in computing diluted earnings per share. For the nine months ended July 31, 2017, the outstanding stock options increased
the average dilutive shares outstanding by approximately 3,000 shares with no impact on earnings per share. For the three months
ended July 31, 2017, the outstanding stock options were anti-dilutive with no impact on earnings per share. For the nine months
ended July 31, 2016, the outstanding stock options were anti-dilutive with no impact on earnings per share. For the three months
ended July 31, 2016, the outstanding stock options increased the average dilutive shares outstanding by approximately 13,000 shares
with no impact on earnings per share.</t>
  </si>
  <si>
    <t>Derivative Instruments and Hedging Activities Disclosure [Abstract]</t>
  </si>
  <si>
    <t>Note 4 - Interest
rate swap contracts: On September 29, 2016, Wayne PSC, LLC,
a consolidated subsidiary, refinanced its $24.2 million mortgage loan held with Metropolitan Life Insurance Company, with a new
mortgage loan from People’s United Bank in the amount of $25.8 million. The new loan bears a floating interest rate equal
to 220 basis points over the one-month BBA LIBOR with a maturity date of October 1, 2026. At July 31, 2017, the total amount outstanding
on this loan was approximately $25.3 million. In order to minimize interest rate volatility during the term of the loan, Wayne
PSC, LLC entered into an interest rate swap agreement that, in effect, converted the floating interest rate to a fixed interest
rate of 3.625% over the term of the loan. At July 31, 2017, the derivative financial instrument has a notional amount of approximately
$25.3 million and a maturity date of October 2026. On December 26, 2012, Damascus Centre,
LLC refinanced its construction loan with long-term financing provided by People’s United Bank and the first tranche of the
new loan was taken-down in the amount of $20 million. Based on leasing and net operating income at the shopping center, People’s
United Bank agreed to a take-down of the second tranche of this loan on April 22, 2016 in the amount of $2,320,000. The total amount
outstanding for both tranches of this loan held with People’s United Bank as of July 31, 2017 was approximately $20.5 million.
The loan has a maturity date of January 3, 2023 and bears a floating interest rate equal to 210 basis points over the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At July 31, 2017, the derivative financial instrument has a notional amount of approximately $20.5 million
and a maturity date of January 2023. On December 29, 2014, FREIT Regency,
LLC closed on a $16.2 million mortgage loan with Provident Bank. The loan bears a floating interest rate equal to 125 basis points
over the one-month BBA LIBOR and the loan will mature on December 15, 2024. At July 31, 2017, the total amount outstanding on this
loan was $16.2 million. In order to minimize interest rate volatility during the term of the loan, FREIT Regency, LLC entered into
an interest rate swap agreement that, in effect, converted the floating interest rate to a fixed interest rate of 3.75% over the
term of the loan. At July 31, 2017, the derivative financial instrument has a notional amount of approximately $16.2 million and
a maturity date of December 2024. In accordance with
ASC 815, “Accounting for Derivative Instruments and Hedging Activities”, FREIT is accounting for the Damascus Centre,
LLC, FREIT Regency, LLC, and Wayne PSC, LLC interest rate swaps as cash flow hedges and marks to market its fixed pay interest
rate swaps, taking into account present interest rates compared to the contracted fixed rate over the life of the contract. For
the nine months ended July 31, 2017, FREIT recorded an unrealized gain of approximately $2,518,000 in comprehensive income representing
the change in the fair value of the swaps during such period with a corresponding asset of approximately $1,177,000 for the Wayne
PSC swap and $137,000 for the Damascus Centre swaps and a corresponding liability of approximately $587,000 for the Regency swap
as of July 31, 2017. For the nine months ended July 31, 2016, FREIT recorded an unrealized loss of approximately $1,615,000 in
comprehensive income representing the change in the fair value of the swaps during such period. For the three months ended July
31, 2017 and 2016, FREIT recorded an unrealized loss of approximately $88,000 and $774,000, respectively, in comprehensive income
representing the change in the fair value of the swaps during such periods. For the year ended October 31, 2016, FREIT recorded
an unrealized loss of $725,000 in comprehensive income representing the change in the fair value of the swaps during such period
with a corresponding liability of $521,000 for the Damascus Centre swaps and $1,361,000 for the Regency swap and a corresponding
asset of $91,000 for the Wayne PSC swap as of October 31, 2016. The fair values are based on observable inputs (level 2 in the
fair value hierarchy as provided by authoritative guidance).</t>
  </si>
  <si>
    <t>Property sales</t>
  </si>
  <si>
    <t>Discontinued Operations and Disposal Groups [Abstract]</t>
  </si>
  <si>
    <t>Note 5 – Property sales: On January 11, 2016, FREIT was notified
by Lakeland Bank (as successor by merger to Pascack Community Bank) of its election to exercise the option under its lease to purchase
the property leased by FREIT to Lakeland Bank located in Rochelle Park, New Jersey. Pursuant to the Lease Agreement, Lakeland Bank
had the right to exercise this option at a price equal to the greater of $3 million or the fair market value of the property as
determined by mutual agreement between tenant and landlord. FREIT and Lakeland Bank agreed to a purchase price of $3.1 million.
On June 17, 2016, FREIT sold this property, having a carrying amount of approximately $2.7 million (including a straight-line rent
receivable in the amount of approximately $0.5 million), to Lakeland Bank for $3.1 million resulting in a gain of approximately
$0.3 million net of sales fees. This sale resulted in FREIT’s loss of future annual rents of approximately $241,000, which
would have increased periodically through September 2023. On June 12, 2017, FREIT sold its Hammel
Gardens property, a residential property located in Maywood, New Jersey, for a sales price of $17 million. The sale of this property,
which had a carrying value of approximately $0.7 million, resulted in a capital gain of approximately $15.4 million net of sales
fees and commissions. As a result of this sale, FREIT incurred a loan prepayment cost of approximately $1.1 million and paid off
the related mortgage on the Hammel Gardens property in the amount of approximately $8 million from the proceeds of the sale. FREIT
has structured this sale in a manner that qualifies it as a like-kind exchange of real estate pursuant to Section 1031 of the Internal
Revenue Code. If FREIT completes a like-kind exchange under Section 1031, FREIT may defer its income tax liability with respect
to the $15.4 million capital gain from the sale of the Hammel Gardens property. The net proceeds from this sale, which were approximately
$7 million, will be held in escrow until a replacement property is purchased. FREIT has identified a replacement property related
to this exchange and has until December 9, 2017 to complete an acquisition. As the disposal of these two properties
did not represent a strategic shift that would have a major impact on FREIT’s operations or financial results, the property’s
operations were not reflected as discontinued operations in the accompanying condensed consolidated financial statements.</t>
  </si>
  <si>
    <t>Capitalized interest</t>
  </si>
  <si>
    <t>Capitalized interest [Abstract]</t>
  </si>
  <si>
    <t>Note 6 – Capitalized interest Interest costs associated with amounts
expended at the Grande Rotunda development were capitalized and included in the cost of the project. Capitalization of interest
ceased upon substantial completion of the project which occurred as of the end of the third quarter of Fiscal 2016. There was no
interest capitalized in Fiscal 2017. Interest capitalized during the nine and three months ended July 31, 2016 amounted to approximately
$2,611,000 and $916,000, respectively.</t>
  </si>
  <si>
    <t>Management agreement, fees and transactions with related party</t>
  </si>
  <si>
    <t>Related Party Transactions [Abstract]</t>
  </si>
  <si>
    <t>Note 7 - Management agreement, fees and transactions
with related party: Hekemian &amp; Co.,
Inc. (“Hekemian”) currently manages all the properties owned by FREIT and its affiliates, except for the office building
at The Rotunda located in Baltimore, Maryland, which is managed by an independent third party management company. The management
agreement with Hekemian, effective November 1, 2001, requires the payment of management fees equal to 4% to 5% of rents collected.
Such fees, charged to operations, were approximately $1,629,000 and $1,419,000 for the nine-month periods ended July 31, 2017 and
2016, respectively, and $555,000 and $485,000 for the three-month periods ended July 31, 2017 and 2016, respectively. In addition,
the management agreement provides for the payment to Hekemian of leasing commissions, as well as the reimbursement of operating
expenses incurred on behalf of FREIT. Such commissions and reimbursements amounted to approximately $702,000 and $452,000 for the
nine months ended July 31, 2017 and 2016, respectively, and $305,000 and $147,000 for the three months ended July 31, 2017 and
2016, respectively. The management agreement expires on October 31, 2017, and is automatically renewed for successive periods of
two years unless either party gives not less than six (6) months prior notice of non-renewal. FREIT also uses the resources of the
Hekemian insurance department to secure various insurance coverages for its properties and subsidiaries. Hekemian is paid a commission
for these services. Such commissions were charged to operations and amounted to approximately $171,000 and $164,000 for the nine
months ended July 31, 2017 and 2016, respectively, and $116,000 and $101,000 for the three months ended July 31, 2017 and 2016,
respectively. From time to time, FREIT engages Hekemian
to provide certain additional services, such as consulting services related to development, property sales and financing activities
of FREIT. Separate fee arrangements are negotiated between Hekemian and FREIT with respect to such additional services. Grande
Rotunda, LLC and Hekemian Development Resources, LLC, a wholly-owned subsidiary of Hekemian (“Resources”), entered
into an agency agreement pursuant to which Resources is to provide development services in connection with the development activities
at the Rotunda, which is owned and operated by Grande Rotunda, LLC. Such fees incurred to Hekemian and Resources during the nine
months ended July 31, 2017 and 2016 were approximately $467,500 and $391,000, respectively, and $467,500 and $33,000 for the three
months ended July 31, 2017 and 2016, respectively. Fees incurred in Fiscal 2017 related to commissions to Hekemian relating to
the sale of the Hammel Gardens property. Fees incurred in Fiscal 2016 related to the Rotunda development project and were capitalized
and included in the cost of the project. Mr. Robert S. Hekemian, Chairman of the
Board, Chief Executive Officer and a Trustee of FREIT, is the Chairman of the Board and Chief Executive Officer of Hekemian. Mr.
Robert S. Hekemian, Jr., a Trustee of FREIT, is the President of Hekemian. Trustee fee expense (including interest) incurred by
FREIT for the nine months ended July 31, 2017 and 2016 was approximately $405,000 and $401,000, respectively, for Mr. Robert S.
Hekemian, and $50,000 and $49,000, respectively, for Mr. Robert S. Hekemian, Jr. and for the three months ended July 31, 2017 and
2016 was approximately $132,000 and $131,000, respectively, for Mr. Robert S. Hekemian, and $16,000 and $16,000, respectively,
for Mr. Robert S. Hekemian, Jr. (See Note 13). Rotunda 100, LLC and Damascus 100, LLC
own the minority interests in Grande Rotunda, LLC and Damascus Centre, LLC, respectively. Rotunda 100, LLC owns a 40% equity interest
in Grande Rotunda, LLC and Damascus 100, LLC owns a 30% equity interest in Damascus Centre, LLC, and FREIT owns a 60% equity interest
in Grande Rotunda, LLC and a 70% equity interest in Damascus Centre, LLC. The equity owners of Rotunda 100, LLC and Damascus 100,
LLC are principally employees of Hekemian. To incentivize the employees of Hekemian, FREIT advanced, only to employees of Hekemian,
up to 50% of the amount of the equity contributions that the Hekemian employees were required to invest in Rotunda 100, LLC and
Damascus 100, LLC. These advances, which amounted to $5,451,000 at both July 31, 2017 and October 31, 2016, were in the form of
secured loans that bear interest that will float at 225 basis points over the ninety (90) day LIBOR, as adjusted each November
1, February 1, May 1 and August 1. These loans are secured by the Hekemian employees’ interests in Rotunda 100 and Damascus
100, and are full recourse loans. The notes had maturity dates at the earlier of (a) ten (10) years after issue (Grande Rotunda,
LLC – 6/19/2015, Damascus Centre, LLC – 9/30/2016), or, (b) at the election of FREIT, ninety (90) days after the borrower
terminates employment with Hekemian, at which time all outstanding unpaid principal is due. On June 4, 2015, the Board approved
an extension of the maturity date of the secured loans to occur the earlier of (a) June 19, 2018 or (b) five days after the closing
of a permanent mortgage loan secured by the Rotunda property. Grande Rotunda, LLC continues to incur
substantial expenditures at the Rotunda property. These expenditures include tenant improvements, leasing costs and operating expenditures
which, in the aggregate, exceed revenues as the property is still in the rent up phase. The construction loan is at its maximum
level resulting in no additional funding available to draw. Accordingly, the equity owners in Grande Rotunda, LLC (FREIT with a
60% ownership and Rotunda 100, LLC with a 40% ownership) are contributing their respective pro-rata share of any cash needs through
loans to Grande Rotunda, LLC. As of July 31, 2017, Rotunda 100, LLC has funded Grande Rotunda, LLC with approximately $4.8 million
which is included in “Due to affiliate” on the accompanying condensed consolidated balance sheet.</t>
  </si>
  <si>
    <t>Mortgage financings</t>
  </si>
  <si>
    <t>Debt Disclosure [Abstract]</t>
  </si>
  <si>
    <t>Note 8 – Mortgage financings On April 28, 2017, WestFREIT Corp., a
consolidated subsidiary, refinanced its $22 million mortgage loan held with Wells Fargo Bank, with a new mortgage loan from Manufacturer’s
and Traders Trust Company in the amount of $23.5 million. The new loan, secured by a shopping center in Frederick, Maryland, bears
a floating interest rate equal to 275 basis points over the one-month LIBOR and a maturity date of April 28, 2019 with the option
to extend for 12 months. This refinancing resulted in: (i) a reduction in the annual interest rate from a fixed rate of 5.55% to
a variable rate of 3.74% based on the one-month LIBOR as of April 30, 2017, and (ii) net refinancing proceeds of approximately
$1.1 million. The net refinancing proceeds have been used for general corporate purposes. The original Rotunda acquisition loan
for $22.5 million, which was subsequently reduced to $19.5 million on February 1, 2010, was acquired by FREIT on May 28, 2013.
FREIT subsequently sold this loan to Wells Fargo Bank, the lender providing the construction financing for the major redevelopment
and expansion project at the Rotunda. On December 9, 2013, Grande Rotunda, LLC closed with Wells Fargo Bank on a construction loan
of up to $120 million to be used to redevelop and expand the Rotunda property in Baltimore, Maryland with a term of four (4) years,
with one twelve-month extension, at a rate of 225 basis points over the monthly LIBOR. On November 23, 2016, the following terms
and conditions of this loan were modified: (i) the total amount that may be drawn on this loan was decreased from $120 million
to $116.1 million, allowing for an additional draw of $2.1 million over the then existing balance of approximately $114 million
to be used for retail tenant improvements and leasing commissions; (ii) leasing benchmarks are no longer required to be met including
the waiver of the leasing benchmarks FREIT was not in compliance with as of June 30, 2016; (iii) Grande Rotunda, LLC provided an
interest reserve to Wells Fargo Bank in the amount of $2 million for the purpose of funding interest payments, and is obliged to
replenish the account balance to $1 million if it should fall below $500,000; (iv) the maturity date of the loan was changed from
December 31, 2017 to October 31, 2017 with no option to extend; (v) the interest rate on the amount outstanding on the loan was
increased by 25 basis points to 250 basis points over the monthly LIBOR. As of July 31, 2017, $115.3 million of this loan was drawn
down (including approximately $1.3 million during Fiscal 2017), of which $19 million was used to pay off the loan from FREIT, and
$96.3 million was used toward the construction at the Rotunda. The loan was fully drawn down as of July 31, 2017 with a remaining
reserve of approximately $0.8 million used as a letter of credit for offsite improvements. FREIT has a line of credit provided by
the Provident Bank in the amount of approximately $12.8 million. The line of credit was for a two-year term ending on November
1, 2016, which was extended by the bank to November 1, 2017. FREIT expects the credit line will be extended for an additional period
of 36 months when the current term expires on November 1, 2017. Draws against the credit line can be used for general corporate
purposes, for property acquisitions, construction activities, and letters of credit. Draws against the credit line are secured
by mortgages on FREIT’s Franklin Crossing Shopping Center in Franklin Lakes, New Jersey and retail space in Glen Rock, New
Jersey. Interest rates on draws will be set at the time of each draw for 30, 60, or 90-day periods, based on FREIT’s choice
of the prime rate or at 175 basis points over the 30, 60, or 90-day LIBOR rates at the time of the draws. The interest rate on
the line of credit has a floor of 3.25%. During the second quarter of Fiscal 2017, FREIT utilized $3 million of its credit line
to fund tenant improvements for new retail tenants at the Rotunda property. As of July 31, 2017, approximately $9.8 million was
available under the line of credit. On September 29, 2016, Wayne PSC, LLC,
a consolidated subsidiary, refinanced its $24.2 million mortgage loan held with Metropolitan Life Insurance Company, with a new
mortgage loan from People’s United Bank in the amount of $25.8 million. The new loan, secured by a shopping center in Wayne,
New Jersey, bears a floating interest rate equal to 220 basis points over the one-month BBA LIBOR with a maturity date of October
1, 2026. In order to minimize interest rate volatility during the term of the loan, Wayne PSC, LLC entered into an interest rate
swap agreement that, in effect, converted the floating interest rate to a fixed interest rate of 3.625% over the term of the loan.
This refinancing resulted in: (i) a reduction in the interest rate from 6.04% to 3.625% and (ii) net refinancing proceeds of approximately
$1 million that were distributed to the partners in Wayne PSC, LLC with FREIT receiving $0.4 million based on its 40% membership
interest in Wayne PSC, LLC. On December 26, 2012, Damascus Centre,
LLC refinanced its construction loan with long-term financing provided by People’s United Bank and the first tranche of the
new loan was taken-down in the amount of $20 million. Based on leasing and net operating income at the shopping center, People’s
United Bank agreed to a take-down of the second tranche of this loan on April 22, 2016 in the amount of $2,320,000, of which approximately
$470,000 was readily available and the remaining $1,850,000 (included in prepaid expenses and other assets in the accompanying
condensed consolidated balance sheets) is held in escrow and available to Damascus Centre, LLC once certain tenants open and begin
paying rent. The loan has a maturity date of January 3, 2023 and bears a floating interest rate equal to 210 basis points over
the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t>
  </si>
  <si>
    <t>Fair value of long-term debt</t>
  </si>
  <si>
    <t>Fair Value Disclosures [Abstract]</t>
  </si>
  <si>
    <t xml:space="preserve">Note 9 – Fair value of long-term debt: The following table shows the estimated
fair value and carrying value of FREIT’s long-term debt at July 31, 2017 and October 31, 2016:
($ in Millions) July 31, 2017 October 31, 2016
Fair Value $ 319.6 $ 331.3
Carrying Value $ 322.6 $ 327.2 Fair
values are estimated based on market interest rates at July 31, 2017 and October 31, 2016 and on discounted cash flow analysis.
Changes in assumptions or estimation methods may significantly affect these fair value estimates. The fair value is based on observable
inputs (level 2 in the fair value hierarchy as provided by authoritative guidance). </t>
  </si>
  <si>
    <t>Segment information</t>
  </si>
  <si>
    <t>Segment Reporting [Abstract]</t>
  </si>
  <si>
    <t xml:space="preserve">Note 10 - Segment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nine (9) properties after giving effect to the sale of a property
on June 17, 2016 (See Note 5), and the residential segment is comprised of seven (7) properties after giving effect to the sale
of a property on June 12, 2017 (See Note 5). The accounting policies
of the segments are the same as those described in Note 1 in FREIT’s Annual Report on Form 10-K for the fiscal year ended
October 31, 2016. The chief operating and decision-making group of FREIT's commercial segment, residential segment and corporate/other
is comprised of FREIT’s Board of Trustees (“Board”).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attributable to common equity for the nine and three-month periods ended July 31, 2017 and 2016. Asset
information is not reported since FREIT does not use this measure to assess performance.
Nine Months Ended Three Months Ended
July 31, July 31,
2017 2016 2017 2016
(In Thousands of Dollars) (In Thousands of Dollars)
Real estate rental revenue:
Commercial $ 17,764 $ 16,952 $ 5,694 $ 5,534
Residential 19,627 16,875 6,745 5,780
Total real estate rental revenue 37,391 33,827 12,439 11,314
Real estate operating expenses:
Commercial 8,754 8,218 2,919 2,754
Residential 10,649 8,029 3,762 2,703
Total real estate operating expenses 19,403 16,247 6,681 5,457
Net operating income:
Commercial 9,010 8,734 2,775 2,780
Residential 8,978 8,846 2,983 3,077
Total net operating income $ 17,988 $ 17,580 $ 5,758 $ 5,857
Recurring capital improvements - residential $ (630 ) $ (659 ) $ (251 ) $ (170 )
Reconciliation to condensed consolidated net income attributable to common equity:
Segment NOI $ 17,988 $ 17,580 $ 5,758 $ 5,857
Gain on sale of property 15,395 314 15,395 314
Loan prepayment costs relating to property sale (1,139 ) — (1,139 ) —
Lease termination fee (620 ) — — —
Deferred rents - straight lining 552 251 241 276
Investment income 145 106 54 44
General and administrative expenses (1,672 ) (1,401 ) (515 ) (506 )
Depreciation (7,887 ) (5,263 ) (2,709 ) (1,791 )
Financing costs (11,706 ) (8,153 ) (3,984 ) (2,737 )
Net income 11,056 3,434 13,101 1,457
Net (income) loss attributable to noncontrolling interests in subsidiaries 2,062 (377 ) 653 (211 )
Net income attributable to common equity $ 13,118 $ 3,057 $ 13,754 $ 1,246 </t>
  </si>
  <si>
    <t>Income taxes</t>
  </si>
  <si>
    <t>Income Tax Disclosure [Abstract]</t>
  </si>
  <si>
    <t>Note 11 –
Income taxes: For the fiscal year ended October 31,
2016, FREIT distributed 100% of its ordinary taxable income and 100% of its capital gain from the sale of property in Rochelle
Park, New Jersey (See Note 5) to its shareholders as dividends. FREIT intends to distribute 100% of its ordinary taxable income
to its shareholders as dividends for the fiscal year ending October 31, 2017. Accordingly, no provision for federal or state income
taxes related to such ordinary taxable income was recorded in FREIT’s condensed consolidated financial statements. As described
in Note 5, FREIT intends to complete a like-kind exchange under Section 1031 of the Internal Revenue Code with respect to the sale
of property in Maywood, New Jersey, which was sold on June 12, 2017 at a gain of approximately $15.4 million. Accordingly, no provision
for federal or state income taxes related to such gain was recorded in FREIT’s condensed consolidated financial statements. As of July 31, 2017, FREIT had no material
uncertain income tax positions. The tax years subsequent to and including the fiscal year ended October 31, 2015 remain open to
examination by the major taxing jurisdictions to which FREIT is subject.</t>
  </si>
  <si>
    <t>Stock option plan</t>
  </si>
  <si>
    <t>Disclosure of Compensation Related Costs, Share-based Payments [Abstract]</t>
  </si>
  <si>
    <t>Note 12 –
Stock option plan: On September 4, 2014, the Board approved
the grant of a total of 246,000 non-qualified share options under FREIT’s Equity Incentive Plan (“Plan”) to certain
FREIT Executive Officers, the members of the Board and certain employees of Hekemian, FREIT’s managing agent. The options
have an exercise price of $18.45 per share, will vest in equal annual installments over a 5-year period and will expire 10 years
from the date of grant, which will be September 3, 2024. On November 10, 2016, the Board approved
the grant of a total of 38,000 non-qualified share options under the Plan to two members of the Board who were appointed to the
Board during Fiscal 2016. The options have an exercise price of $21.00 per share, will vest in equal annual installments over a
5-year period, and will expire 10 years from the date of grant, which will be November 9, 2026. The following table summarizes stock
option activity for the nine-month period ended July 31, 2017:
No. of Options Weighted Average
Outstanding Exercise Price
Options outstanding beginning of period 229,880 $ 18.45
Options granted during period 38,000 21.00
Options forfeited/cancelled during period (60 ) 18.45
Options outstanding end of period 267,820 $ 18.81
Options vested and expected to vest 262,280
Options exercisable at end of period 84,080 The estimated fair value of options granted
during Fiscal 2017 was $3.54 per option. Such value was estimated on the grant date using a binomial lattice option pricing model
using the following assumptions:
· Expected volatility – 30.30%
· Risk-free interest rate – 2.23%
· Imputed option life – 6.3 years
· Expected dividend yield – 4.66% The expected volatility over the options’
expected life was based on the historical volatility of the weekly closing price of the Company’s stock over a five (5) year
period. The risk-free interest rate was based on the annual yield on the grant date of a zero-coupon U.S. Treasury Bond the maturity
of which equals the option’s expected life. The imputed option life was based on the simplified expected term calculation
permitted by the SEC, which defines the expected life as the average of the contractual term of the options and the weighted-average
vesting period for all option tranches. The expected dividend yield was based on the Company’s historical dividend yield,
exclusive of capital gain dividends. For the nine-month periods ended July
31, 2017 and 2016, compensation expense related to stock options granted amounted to approximately $92,000 and $71,000, respectively.
For the three-month periods ended July 31, 2017 and 2016, compensation expense related to stock options granted amounted to approximately
$31,000 and $24,000, respectively. At July 31, 2017, there was approximately $310,000 of unrecognized compensation cost relating
to outstanding non-vested stock options to be recognized over the remaining vesting period of approximately 2.1 years for the options
granted on September 4, 2014 and approximately 4.3 years for the options granted on November 10, 2016. The aggregate intrinsic value of options
vested and expected to vest and options exercisable at July 31, 2017 was approximately $284,000 and $106,000, respectively.</t>
  </si>
  <si>
    <t>Deferred fee plan</t>
  </si>
  <si>
    <t>Deferred Compensation Arrangements [Abstract]</t>
  </si>
  <si>
    <t>Note 13 –
Deferred fee plan: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nine and three-month periods ended July 31, 2017 were deferred under the Deferred
Fee Plan except for fees payable to one Trustee, who elected to receive such fees in cash. All fees payable to Trustees for the
nine and three-month periods ended July 31, 2016 were deferred under the Deferred Fee Plan except for the fees payable to two Trustees,
who elected to receive such fees in cash. As a result of the amendment to the Deferred Fee Plan described above, for the nine-month
periods ended July 31, 2017 and 2016, the aggregate amounts of deferred Trustee fees together with related interest and dividends
were approximately $620,800 and $574,600, respectively, which have been paid through the issuance of 32,136 and 29,473 vested FREIT
share units, respectively, based on the closing price of FREIT shares on the dates as set forth in the Deferred Fee Plan. For
the nine-month periods ended July 31, 2017 and 2016, FREIT has charged as expense approximately $607,800 and $521,500 of the aggregate
amounts of deferred Trustee fees and related interest and dividends for these periods, respectively, representing Trustee fees
and interest to expense and the balance of approximately $13,000 and $53,100, respectively, representing dividends payable in respect
of share units allocated to Plan participants, has been charged to equity.</t>
  </si>
  <si>
    <t>Anchor tenant termination and modification of lease</t>
  </si>
  <si>
    <t>Lease Termination Fee Disclosure [Abstract]</t>
  </si>
  <si>
    <t>Anchor tenant termination fee and modification of lease</t>
  </si>
  <si>
    <t>Note 14 –
Anchor tenant termination and modification of lease: On January 4, 2017, Macy’s, Inc.
announced its intention to close several of its department stores across the United States, including the approximately 81,160
square foot Macy’s anchor store located at the Preakness Shopping Center in Wayne, New Jersey. Wayne PSC, LLC (“Wayne
PSC”), a 40% owned consolidated affiliate of FREIT, owns and operates this shopping center in which Macy’s operated
its store under a long-term lease and was paying annual rent of approximately $234,000 ($2.88 per square foot) with no future rent
escalations for the remaining term and option periods of the lease. On April 25, 2017, Wayne PSC announced it had agreed to a termination
of Macy’s lease effective as of April 15, 2017. To terminate the lease and take possession of the space, Wayne PSC paid Macy’s
a termination fee of $620,000, which has been fully expensed in the second quarter of Fiscal 2017. Wayne PSC expects to re-position
this space and re-lease it to a new tenant (or multiple tenants) at market rents, which are currently higher than the rent provided
for under the terminated Macy’s lease. FREIT will lose total consolidated rental income, including reimbursements, of approximately
$0.2 million until such time as the space is fully re-leased. FREIT anticipates increased revenue from the space when it is fully
re-leased. FREIT owns and operates an 87,661 square
foot shopping center located in Franklin Lakes, New Jersey, the anchor tenant of which is The Stop &amp; Shop Supermarket Company,
LLC (“Stop &amp; Shop”). On July 26, 2017, Stop &amp; Shop entered into a lease modification with FREIT whereby the
tenant exercised its option to renew the lease for a ten year period with a right of the tenant to terminate the lease at any time
during the fifth year if the store does not meet certain sales volume levels set forth in the modification. This lease modification,
which provides for a $250,000 reduction in annual rent, will adversely affect FREIT’s future operating results.</t>
  </si>
  <si>
    <t>Fair value of long-term debt (Tables)</t>
  </si>
  <si>
    <t>Schedule of estimated fair value and carrying value of long-term debt</t>
  </si>
  <si>
    <t xml:space="preserve">The following table shows the estimated
fair value and carrying value of FREIT’s long-term debt at July 31, 2017 and October 31, 2016:
($ in Millions) July 31, 2017 October 31, 2016
Fair Value $ 319.6 $ 331.3
Carrying Value $ 322.6 $ 327.2 </t>
  </si>
  <si>
    <t>Segment information (Tables)</t>
  </si>
  <si>
    <t>Schedule of segment and related information</t>
  </si>
  <si>
    <t xml:space="preserve">Real estate rental revenue, operating
expenses, NOI and recurring capital improvements for the reportable segments are summarized below and reconciled to condensed
consolidated net income attributable to common equity for the nine and three-month periods ended July 31, 2017 and 2016. Asset
information is not reported since FREIT does not use this measure to assess performance.
Nine Months Ended Three Months Ended
July 31, July 31,
2017 2016 2017 2016
(In Thousands of Dollars) (In Thousands of Dollars)
Real estate rental revenue:
Commercial $ 17,764 $ 16,952 $ 5,694 $ 5,534
Residential 19,627 16,875 6,745 5,780
Total real estate rental revenue 37,391 33,827 12,439 11,314
Real estate operating expenses:
Commercial 8,754 8,218 2,919 2,754
Residential 10,649 8,029 3,762 2,703
Total real estate operating expenses 19,403 16,247 6,681 5,457
Net operating income:
Commercial 9,010 8,734 2,775 2,780
Residential 8,978 8,846 2,983 3,077
Total net operating income $ 17,988 $ 17,580 $ 5,758 $ 5,857
Recurring capital improvements - residential $ (630 ) $ (659 ) $ (251 ) $ (170 )
Reconciliation to condensed consolidated net income attributable to common equity:
Segment NOI $ 17,988 $ 17,580 $ 5,758 $ 5,857
Gain on sale of property 15,395 314 15,395 314
Loan prepayment costs relating to property sale (1,139 ) — (1,139 ) —
Lease termination fee (620 ) — — —
Deferred rents - straight lining 552 251 241 276
Investment income 145 106 54 44
General and administrative expenses (1,672 ) (1,401 ) (515 ) (506 )
Depreciation (7,887 ) (5,263 ) (2,709 ) (1,791 )
Financing costs (11,706 ) (8,153 ) (3,984 ) (2,737 )
Net income 11,056 3,434 13,101 1,457
Net (income) loss attributable to noncontrolling interests in subsidiaries 2,062 (377 ) 653 (211 )
Net income attributable to common equity $ 13,118 $ 3,057 $ 13,754 $ 1,246 </t>
  </si>
  <si>
    <t>Stock option plan (Tables)</t>
  </si>
  <si>
    <t>Schedule of Stock Option Activity</t>
  </si>
  <si>
    <t xml:space="preserve">The following table summarizes stock
option activity for the nine-month period ended July 31, 2017:
No. of Options Weighted Average
Outstanding Exercise Price
Options outstanding beginning of period 229,880 $ 18.45
Options granted during period 38,000 21.00
Options forfeited/cancelled during period (60 ) 18.45
Options outstanding end of period 267,820 $ 18.81
Options vested and expected to vest 262,280
Options exercisable at end of period 84,080 </t>
  </si>
  <si>
    <t>Earnings per share (Details) - shares</t>
  </si>
  <si>
    <t>Shares arising from assumed exercise of stock options</t>
  </si>
  <si>
    <t>Interest rate swap contracts (Details) - USD ($)</t>
  </si>
  <si>
    <t>1 Months Ended</t>
  </si>
  <si>
    <t>12 Months Ended</t>
  </si>
  <si>
    <t>Sep. 29, 2016</t>
  </si>
  <si>
    <t>Apr. 22, 2016</t>
  </si>
  <si>
    <t>Dec. 26, 2012</t>
  </si>
  <si>
    <t>Interest rate swap contract assets</t>
  </si>
  <si>
    <t>Interest rate swap contract liabilities</t>
  </si>
  <si>
    <t>Basis points, interest rate</t>
  </si>
  <si>
    <t>1.75%</t>
  </si>
  <si>
    <t>Wayne PSC swap [Member]</t>
  </si>
  <si>
    <t>Damascus Centre Swap [Member]</t>
  </si>
  <si>
    <t>Regency Swap [Member]</t>
  </si>
  <si>
    <t>Wayne PSC, LLC Loan [Member]</t>
  </si>
  <si>
    <t>Refinanced loan amount</t>
  </si>
  <si>
    <t>Loan amount</t>
  </si>
  <si>
    <t>Description of loan amendment terms</t>
  </si>
  <si>
    <t>In order to minimize interest rate volatility during the term of the loan, Wayne PSC, LLC entered into an interest rate swap agreement that, in effect, converted the floating interest rate to a fixed interest rate of 3.625% over the term of the loan.</t>
  </si>
  <si>
    <t>Notional amount of interest rate swap</t>
  </si>
  <si>
    <t>Fixed interest rate</t>
  </si>
  <si>
    <t>3.625%</t>
  </si>
  <si>
    <t>2.20%</t>
  </si>
  <si>
    <t>Maturity date of loan</t>
  </si>
  <si>
    <t>Oct. 1,
		2026</t>
  </si>
  <si>
    <t>People's United Bank [Member]</t>
  </si>
  <si>
    <t>People's United Bank [Member] | Tranche One [Member]</t>
  </si>
  <si>
    <t>3.81%</t>
  </si>
  <si>
    <t>2.10%</t>
  </si>
  <si>
    <t>Jan. 3,
		2023</t>
  </si>
  <si>
    <t>People's United Bank [Member] | Tranche Two [Member]</t>
  </si>
  <si>
    <t>3.53%</t>
  </si>
  <si>
    <t>Amount of loan readily available</t>
  </si>
  <si>
    <t>Amount of loan held in escrow</t>
  </si>
  <si>
    <t>Provident Bank [Member]</t>
  </si>
  <si>
    <t>3.75%</t>
  </si>
  <si>
    <t>1.25%</t>
  </si>
  <si>
    <t>Dec. 15,
		2024</t>
  </si>
  <si>
    <t>Property sales (Details) - USD ($)</t>
  </si>
  <si>
    <t>Jun. 12, 2017</t>
  </si>
  <si>
    <t>Jun. 30, 2016</t>
  </si>
  <si>
    <t>Jun. 17, 2016</t>
  </si>
  <si>
    <t>Real Estate Properties [Line Items]</t>
  </si>
  <si>
    <t>Agreed sales price of property held for sale</t>
  </si>
  <si>
    <t>Gain on sale of property held for sale</t>
  </si>
  <si>
    <t>Deferral of capital gain on sale of property from qualification as like-kind exchange of real estate pursuant to Section 1031 of the Internal Revenue Code</t>
  </si>
  <si>
    <t>Lakeland Bank Property [Member]</t>
  </si>
  <si>
    <t>Rental properties</t>
  </si>
  <si>
    <t>Straight-line rent receivable on property held for sale</t>
  </si>
  <si>
    <t>Maximum purchase price of property</t>
  </si>
  <si>
    <t>Lost annual rents due to sale of property</t>
  </si>
  <si>
    <t>Hammel Gardens Property [Member]</t>
  </si>
  <si>
    <t>Mortgage prepayment penalty</t>
  </si>
  <si>
    <t>Net proceeds from sale of property</t>
  </si>
  <si>
    <t>Net proceeds from sale of property to be held in escrow until replacement property is purchased</t>
  </si>
  <si>
    <t>Capitalized interest (Details) - USD ($) $ in Thousands</t>
  </si>
  <si>
    <t>Interest capitalized</t>
  </si>
  <si>
    <t>Management agreement, fees and transactions with related party (Details) - USD ($)</t>
  </si>
  <si>
    <t>Nov. 30, 2016</t>
  </si>
  <si>
    <t>Related Party Transaction [Line Items]</t>
  </si>
  <si>
    <t>Asset management fees</t>
  </si>
  <si>
    <t>Trustee fees and related interest payable in stock units</t>
  </si>
  <si>
    <t>Minimum [Member]</t>
  </si>
  <si>
    <t>Asset management fees percentage rate</t>
  </si>
  <si>
    <t>4.00%</t>
  </si>
  <si>
    <t>Maximum [Member]</t>
  </si>
  <si>
    <t>5.00%</t>
  </si>
  <si>
    <t>Grande Rotunda, LLC [Member]</t>
  </si>
  <si>
    <t>Ownership by noncontrolling owners (percentage)</t>
  </si>
  <si>
    <t>40.00%</t>
  </si>
  <si>
    <t>Ownership by parent (percentage)</t>
  </si>
  <si>
    <t>60.00%</t>
  </si>
  <si>
    <t>Damascus Centre, LLC [Member]</t>
  </si>
  <si>
    <t>30.00%</t>
  </si>
  <si>
    <t>70.00%</t>
  </si>
  <si>
    <t>Managing Agent Hekemian &amp; Co [Member]</t>
  </si>
  <si>
    <t>Leasing commissions and reimbursement of operating expenses</t>
  </si>
  <si>
    <t>Insurance commissions</t>
  </si>
  <si>
    <t>Redevelopment fees</t>
  </si>
  <si>
    <t>Robert S. Hekemian [Member]</t>
  </si>
  <si>
    <t>Robert S. Hekemian, Jr. [Member]</t>
  </si>
  <si>
    <t>Mortgage financings (Details) - USD ($)</t>
  </si>
  <si>
    <t>Feb. 01, 2010</t>
  </si>
  <si>
    <t>Apr. 28, 2017</t>
  </si>
  <si>
    <t>Nov. 23, 2016</t>
  </si>
  <si>
    <t>Debt Instrument [Line Items]</t>
  </si>
  <si>
    <t>Total loan carrying amount</t>
  </si>
  <si>
    <t>Term of the loan</t>
  </si>
  <si>
    <t>2 years</t>
  </si>
  <si>
    <t>Provident Bank Line of Credit [Member]</t>
  </si>
  <si>
    <t>Line of credit, expiration date</t>
  </si>
  <si>
    <t>Oct. 1,
		2017</t>
  </si>
  <si>
    <t>Line of credit, current borrowing capacity</t>
  </si>
  <si>
    <t>Line of credit, remaining capacity</t>
  </si>
  <si>
    <t>Line of credit, interest rate description</t>
  </si>
  <si>
    <t>Interest rates on draws will be set at the time of each draw for 30, 60, or 90-day periods, based on FREIT's choice of the prime rate or at 175 basis points over the 30, 60, or 90-day LIBOR rates at the time of the draws.</t>
  </si>
  <si>
    <t>Line of credit, interest rate</t>
  </si>
  <si>
    <t>3.25%</t>
  </si>
  <si>
    <t>WestFREIT Corp [Member]</t>
  </si>
  <si>
    <t>2.75%</t>
  </si>
  <si>
    <t>Apr. 28,
		2019</t>
  </si>
  <si>
    <t>This refinancing resulted in: (i) a reduction in the annual interest rate from a fixed rate of 5.55% to a variable rate of 3.74% based on the one-month LIBOR</t>
  </si>
  <si>
    <t>Net proceeds from refinancing of debt</t>
  </si>
  <si>
    <t>Wells Fargo Bank [Member] | Manufacturer's and Traders Trust Company [Member]</t>
  </si>
  <si>
    <t>Baltimore, MD [Member] | People's United Bank [Member]</t>
  </si>
  <si>
    <t>2.25%</t>
  </si>
  <si>
    <t>Amount of loan drawn during period</t>
  </si>
  <si>
    <t>Amount of loan proceeds used to repay FREIT</t>
  </si>
  <si>
    <t>Amount of loan proceeds used toward construction of Rotunda</t>
  </si>
  <si>
    <t>Amount of loan proceeds used as letter of credit for offsite improvements</t>
  </si>
  <si>
    <t>4 years</t>
  </si>
  <si>
    <t>On November 23, 2016, the following terms
and conditions of this loan were modified: (i) the total amount that may be drawn on this loan was decreased from $120 million
to $116.1 million, allowing for an additional draw of $2.1 million over the existing balance of approximately $114 million to be
used for retail tenant improvements and leasing commissions; (ii) leasing benchmarks are no longer required to be met including
the waiver of the leasing benchmarks FREIT was not in compliance with as of June 30, 2016; (iii) Grande Rotunda, LLC provided an
interest reserve to Wells Fargo Bank in the amount of $2 million for the purpose of funding interest payments, and is obliged to
replenish the account balance to $1 million if it should fall below $500,000; (iv) the maturity date of the loan was changed from
December 31, 2017 to October 31, 2017 with no option to extend; (v) the interest rate on amount outstanding on the loan was increased
by 25 basis points to 250 basis points over the monthly LIBOR.</t>
  </si>
  <si>
    <t>Wayne, PSC LLC [Member]</t>
  </si>
  <si>
    <t>In order to minimize interest rate volatility during the term of the loan, Wayne PSC, LLC entered into an interest rate swap agreement that, in effect, converted the floating interest rate to a fixed interest rate of 3.625% over the term of the loan. This refinancing resulted in: (i) a reduction in interest rate from 6.04% to 3.625% and (ii) net refinancing proceeds of approximately $1 million that were distributed to the partners in Wayne PSC, LLC with FREIT receiving $0.4 million based on its 40% membership interest in Wayne PSC, LLC.</t>
  </si>
  <si>
    <t>Fair value of long-term debt (Details) - USD ($) $ in Thousands</t>
  </si>
  <si>
    <t>Carrying value of long-term debt</t>
  </si>
  <si>
    <t>Segment information (Details) $ in Thousands</t>
  </si>
  <si>
    <t>Jul. 31, 2017USD ($)properties</t>
  </si>
  <si>
    <t>Jul. 31, 2016USD ($)</t>
  </si>
  <si>
    <t>Jul. 31, 2017USD ($)propertiessegments</t>
  </si>
  <si>
    <t>Jul. 31, 2016USD ($)segments</t>
  </si>
  <si>
    <t>Reportable Segments</t>
  </si>
  <si>
    <t>Real estate rental revenue</t>
  </si>
  <si>
    <t>Real estate operating expenses</t>
  </si>
  <si>
    <t>Reconciliation to condensed consolidated net income (loss) attributable to common equity:</t>
  </si>
  <si>
    <t>Segment NOI</t>
  </si>
  <si>
    <t>Gain on sale of commercial property</t>
  </si>
  <si>
    <t>Deferred rents - straight lining</t>
  </si>
  <si>
    <t>General and administrative expenses</t>
  </si>
  <si>
    <t>Financing costs</t>
  </si>
  <si>
    <t>Net income (loss)</t>
  </si>
  <si>
    <t>Net income (loss) attributable to common equity</t>
  </si>
  <si>
    <t>Number of reportable segments | segments</t>
  </si>
  <si>
    <t>Operating Segments [Member]</t>
  </si>
  <si>
    <t>Residential [Member]</t>
  </si>
  <si>
    <t>Recurring capital improvements</t>
  </si>
  <si>
    <t>Number of properties | properties</t>
  </si>
  <si>
    <t>Residential [Member] | Operating Segments [Member]</t>
  </si>
  <si>
    <t>Commercial [Member]</t>
  </si>
  <si>
    <t>Commercial [Member] | Operating Segments [Member]</t>
  </si>
  <si>
    <t>Income taxes (Details)</t>
  </si>
  <si>
    <t>Oct. 31, 2016USD ($)</t>
  </si>
  <si>
    <t>Ordinary taxable income distributed as dividends (percentage)</t>
  </si>
  <si>
    <t>100.00%</t>
  </si>
  <si>
    <t>Stock option plan (Narrative) (Details) - Employee Stock Option [Member] - USD ($)</t>
  </si>
  <si>
    <t>Nov. 10, 2016</t>
  </si>
  <si>
    <t>Sep. 04, 2014</t>
  </si>
  <si>
    <t>Share-based Compensation Arrangement by Share-based Payment Award [Line Items]</t>
  </si>
  <si>
    <t>Plan term</t>
  </si>
  <si>
    <t>10 years</t>
  </si>
  <si>
    <t>Vesting term</t>
  </si>
  <si>
    <t>4 years 3 months 19 days</t>
  </si>
  <si>
    <t>2 years 1 month 6 days</t>
  </si>
  <si>
    <t>5 years</t>
  </si>
  <si>
    <t>Maturity date</t>
  </si>
  <si>
    <t>Nov. 9,
		2026</t>
  </si>
  <si>
    <t>Options granted during period</t>
  </si>
  <si>
    <t>Compensation expense related to stock options</t>
  </si>
  <si>
    <t>Unrecognized compensation cost</t>
  </si>
  <si>
    <t>Aggregate intrinsic value of options expected to vest</t>
  </si>
  <si>
    <t>Aggregate intrinsic value of options exercisable</t>
  </si>
  <si>
    <t>Stock option plan (Schedule of Stock Option Activity) (Details) - Employee Stock Option [Member] - USD ($)</t>
  </si>
  <si>
    <t>No. of Options Outstanding</t>
  </si>
  <si>
    <t>Options outstanding beginning of period</t>
  </si>
  <si>
    <t>Options forfeited/cancelled during period</t>
  </si>
  <si>
    <t>Options outstanding end of period</t>
  </si>
  <si>
    <t>Options vested and expected to vest</t>
  </si>
  <si>
    <t>Options exercisable at end of period</t>
  </si>
  <si>
    <t>Weighted Average Exercise Price</t>
  </si>
  <si>
    <t>Stock option plan (Fair value assumption of options granted) (Details)</t>
  </si>
  <si>
    <t>Jul. 31, 2017$ / shares</t>
  </si>
  <si>
    <t>Estimated fair value of options granted</t>
  </si>
  <si>
    <t>Expected volatility</t>
  </si>
  <si>
    <t>30.30%</t>
  </si>
  <si>
    <t>Risk-free interest rate</t>
  </si>
  <si>
    <t>2.23%</t>
  </si>
  <si>
    <t>Imputed option life</t>
  </si>
  <si>
    <t>6 years 3 months 19 days</t>
  </si>
  <si>
    <t>Expected dividend yield</t>
  </si>
  <si>
    <t>4.66%</t>
  </si>
  <si>
    <t>Deferred fee plan (Details) - USD ($)</t>
  </si>
  <si>
    <t>Deferred Compensation Arrangement with Individual, Excluding Share-based Payments and Postretirement Benefits [Line Items]</t>
  </si>
  <si>
    <t>Trustee fee expense</t>
  </si>
  <si>
    <t>Deferred Fee Plan [Member]</t>
  </si>
  <si>
    <t>Deferred trustee fees</t>
  </si>
  <si>
    <t>Basis spread on any deferred fee (percentage)</t>
  </si>
  <si>
    <t>150.00%</t>
  </si>
  <si>
    <t>Term of distribution to participants</t>
  </si>
  <si>
    <t>Shares issued</t>
  </si>
  <si>
    <t>Anchor tenant termination and modification of lease (Details) - USD ($)</t>
  </si>
  <si>
    <t>Jul. 26, 2017</t>
  </si>
  <si>
    <t>FREIT's ownership percentage in Wayne PSC</t>
  </si>
  <si>
    <t>Annual rental income paid by Macy's, Inc. for terminated leased property</t>
  </si>
  <si>
    <t>Expected total rental income lost from termination of lease</t>
  </si>
  <si>
    <t>Reduction in annual rent having adverse effect on future operating resul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840</v>
      </c>
    </row>
    <row r="6" spans="1:3">
      <c r="A6" s="4" t="s">
        <v>8</v>
      </c>
      <c r="B6" s="4" t="s">
        <v>9</v>
      </c>
    </row>
    <row r="7" spans="1:3">
      <c r="A7" s="4" t="s">
        <v>10</v>
      </c>
      <c r="B7" s="5" t="n">
        <v>2017</v>
      </c>
    </row>
    <row r="8" spans="1:3">
      <c r="A8" s="4" t="s">
        <v>11</v>
      </c>
      <c r="B8" s="6"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C13" s="5" t="n">
        <v>6740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v>
      </c>
      <c r="B1" s="2" t="s">
        <v>1</v>
      </c>
    </row>
    <row r="2" spans="1:2">
      <c r="B2" s="2" t="s">
        <v>2</v>
      </c>
    </row>
    <row r="3" spans="1:2">
      <c r="A3" s="3" t="s">
        <v>172</v>
      </c>
    </row>
    <row r="4" spans="1:2">
      <c r="A4" s="4" t="s">
        <v>36</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3877</v>
      </c>
      <c r="C3" s="7" t="n">
        <v>336770</v>
      </c>
    </row>
    <row r="4" spans="1:3">
      <c r="A4" s="4" t="s">
        <v>26</v>
      </c>
      <c r="B4" s="5" t="n">
        <v>128</v>
      </c>
      <c r="C4" s="5" t="n">
        <v>128</v>
      </c>
    </row>
    <row r="5" spans="1:3">
      <c r="A5" s="4" t="s">
        <v>27</v>
      </c>
      <c r="B5" s="5" t="n">
        <v>6449</v>
      </c>
      <c r="C5" s="5" t="n">
        <v>10906</v>
      </c>
    </row>
    <row r="6" spans="1:3">
      <c r="A6" s="4" t="s">
        <v>28</v>
      </c>
      <c r="B6" s="5" t="n">
        <v>1904</v>
      </c>
      <c r="C6" s="5" t="n">
        <v>1875</v>
      </c>
    </row>
    <row r="7" spans="1:3">
      <c r="A7" s="4" t="s">
        <v>29</v>
      </c>
      <c r="B7" s="5" t="n">
        <v>3277</v>
      </c>
      <c r="C7" s="5" t="n">
        <v>2725</v>
      </c>
    </row>
    <row r="8" spans="1:3">
      <c r="A8" s="4" t="s">
        <v>30</v>
      </c>
      <c r="B8" s="5" t="n">
        <v>2156</v>
      </c>
      <c r="C8" s="5" t="n">
        <v>1730</v>
      </c>
    </row>
    <row r="9" spans="1:3">
      <c r="A9" s="4" t="s">
        <v>31</v>
      </c>
      <c r="B9" s="5" t="n">
        <v>5451</v>
      </c>
      <c r="C9" s="5" t="n">
        <v>5451</v>
      </c>
    </row>
    <row r="10" spans="1:3">
      <c r="A10" s="4" t="s">
        <v>32</v>
      </c>
      <c r="B10" s="5" t="n">
        <v>9094</v>
      </c>
      <c r="C10" s="5" t="n">
        <v>6559</v>
      </c>
    </row>
    <row r="11" spans="1:3">
      <c r="A11" s="4" t="s">
        <v>33</v>
      </c>
      <c r="B11" s="5" t="n">
        <v>6956</v>
      </c>
      <c r="C11" s="4" t="s">
        <v>34</v>
      </c>
    </row>
    <row r="12" spans="1:3">
      <c r="A12" s="4" t="s">
        <v>35</v>
      </c>
      <c r="B12" s="5" t="n">
        <v>2309</v>
      </c>
      <c r="C12" s="5" t="n">
        <v>1736</v>
      </c>
    </row>
    <row r="13" spans="1:3">
      <c r="A13" s="4" t="s">
        <v>36</v>
      </c>
      <c r="B13" s="5" t="n">
        <v>1314</v>
      </c>
      <c r="C13" s="5" t="n">
        <v>91</v>
      </c>
    </row>
    <row r="14" spans="1:3">
      <c r="A14" s="4" t="s">
        <v>37</v>
      </c>
      <c r="B14" s="5" t="n">
        <v>372915</v>
      </c>
      <c r="C14" s="5" t="n">
        <v>367971</v>
      </c>
    </row>
    <row r="15" spans="1:3">
      <c r="A15" s="3" t="s">
        <v>38</v>
      </c>
    </row>
    <row r="16" spans="1:3">
      <c r="A16" s="4" t="s">
        <v>39</v>
      </c>
      <c r="B16" s="5" t="n">
        <v>324558</v>
      </c>
      <c r="C16" s="5" t="n">
        <v>329719</v>
      </c>
    </row>
    <row r="17" spans="1:3">
      <c r="A17" s="4" t="s">
        <v>40</v>
      </c>
      <c r="B17" s="5" t="n">
        <v>1988</v>
      </c>
      <c r="C17" s="5" t="n">
        <v>2521</v>
      </c>
    </row>
    <row r="18" spans="1:3">
      <c r="A18" s="4" t="s">
        <v>41</v>
      </c>
      <c r="B18" s="5" t="n">
        <v>322570</v>
      </c>
      <c r="C18" s="5" t="n">
        <v>327198</v>
      </c>
    </row>
    <row r="19" spans="1:3">
      <c r="A19" s="4" t="s">
        <v>42</v>
      </c>
      <c r="B19" s="5" t="n">
        <v>4814</v>
      </c>
      <c r="C19" s="4" t="s">
        <v>34</v>
      </c>
    </row>
    <row r="20" spans="1:3">
      <c r="A20" s="4" t="s">
        <v>43</v>
      </c>
      <c r="B20" s="5" t="n">
        <v>9078</v>
      </c>
      <c r="C20" s="5" t="n">
        <v>9078</v>
      </c>
    </row>
    <row r="21" spans="1:3">
      <c r="A21" s="4" t="s">
        <v>44</v>
      </c>
      <c r="B21" s="5" t="n">
        <v>3082</v>
      </c>
      <c r="C21" s="5" t="n">
        <v>8379</v>
      </c>
    </row>
    <row r="22" spans="1:3">
      <c r="A22" s="4" t="s">
        <v>45</v>
      </c>
      <c r="B22" s="4" t="s">
        <v>34</v>
      </c>
      <c r="C22" s="5" t="n">
        <v>2022</v>
      </c>
    </row>
    <row r="23" spans="1:3">
      <c r="A23" s="4" t="s">
        <v>46</v>
      </c>
      <c r="B23" s="5" t="n">
        <v>2938</v>
      </c>
      <c r="C23" s="5" t="n">
        <v>2817</v>
      </c>
    </row>
    <row r="24" spans="1:3">
      <c r="A24" s="4" t="s">
        <v>47</v>
      </c>
      <c r="B24" s="5" t="n">
        <v>1483</v>
      </c>
      <c r="C24" s="5" t="n">
        <v>1134</v>
      </c>
    </row>
    <row r="25" spans="1:3">
      <c r="A25" s="4" t="s">
        <v>36</v>
      </c>
      <c r="B25" s="5" t="n">
        <v>587</v>
      </c>
      <c r="C25" s="5" t="n">
        <v>1882</v>
      </c>
    </row>
    <row r="26" spans="1:3">
      <c r="A26" s="4" t="s">
        <v>48</v>
      </c>
      <c r="B26" s="5" t="n">
        <v>344552</v>
      </c>
      <c r="C26" s="5" t="n">
        <v>352510</v>
      </c>
    </row>
    <row r="27" spans="1:3">
      <c r="A27" s="4" t="s">
        <v>49</v>
      </c>
      <c r="B27" s="4" t="s">
        <v>34</v>
      </c>
      <c r="C27" s="4" t="s">
        <v>34</v>
      </c>
    </row>
    <row r="28" spans="1:3">
      <c r="A28" s="3" t="s">
        <v>50</v>
      </c>
    </row>
    <row r="29" spans="1:3">
      <c r="A29" s="4" t="s">
        <v>51</v>
      </c>
      <c r="B29" s="5" t="n">
        <v>27425</v>
      </c>
      <c r="C29" s="5" t="n">
        <v>26713</v>
      </c>
    </row>
    <row r="30" spans="1:3">
      <c r="A30" s="4" t="s">
        <v>52</v>
      </c>
      <c r="B30" s="5" t="n">
        <v>-5273</v>
      </c>
      <c r="C30" s="5" t="n">
        <v>-5273</v>
      </c>
    </row>
    <row r="31" spans="1:3">
      <c r="A31" s="4" t="s">
        <v>53</v>
      </c>
      <c r="B31" s="5" t="n">
        <v>-4822</v>
      </c>
      <c r="C31" s="5" t="n">
        <v>-16916</v>
      </c>
    </row>
    <row r="32" spans="1:3">
      <c r="A32" s="4" t="s">
        <v>54</v>
      </c>
      <c r="B32" s="5" t="n">
        <v>-20</v>
      </c>
      <c r="C32" s="5" t="n">
        <v>-1690</v>
      </c>
    </row>
    <row r="33" spans="1:3">
      <c r="A33" s="4" t="s">
        <v>55</v>
      </c>
      <c r="B33" s="5" t="n">
        <v>17310</v>
      </c>
      <c r="C33" s="5" t="n">
        <v>2834</v>
      </c>
    </row>
    <row r="34" spans="1:3">
      <c r="A34" s="4" t="s">
        <v>56</v>
      </c>
      <c r="B34" s="5" t="n">
        <v>11053</v>
      </c>
      <c r="C34" s="5" t="n">
        <v>12627</v>
      </c>
    </row>
    <row r="35" spans="1:3">
      <c r="A35" s="4" t="s">
        <v>57</v>
      </c>
      <c r="B35" s="5" t="n">
        <v>28363</v>
      </c>
      <c r="C35" s="5" t="n">
        <v>15461</v>
      </c>
    </row>
    <row r="36" spans="1:3">
      <c r="A36" s="4" t="s">
        <v>58</v>
      </c>
      <c r="B36" s="7" t="n">
        <v>372915</v>
      </c>
      <c r="C36" s="7" t="n">
        <v>367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14</v>
      </c>
      <c r="B1" s="2" t="s">
        <v>66</v>
      </c>
      <c r="D1" s="2" t="s">
        <v>1</v>
      </c>
    </row>
    <row r="2" spans="1:5">
      <c r="B2" s="2" t="s">
        <v>2</v>
      </c>
      <c r="C2" s="2" t="s">
        <v>67</v>
      </c>
      <c r="D2" s="2" t="s">
        <v>2</v>
      </c>
      <c r="E2" s="2" t="s">
        <v>67</v>
      </c>
    </row>
    <row r="3" spans="1:5">
      <c r="A3" s="3" t="s">
        <v>170</v>
      </c>
    </row>
    <row r="4" spans="1:5">
      <c r="A4" s="4" t="s">
        <v>215</v>
      </c>
      <c r="B4" s="5" t="n">
        <v>0</v>
      </c>
      <c r="C4" s="5" t="n">
        <v>13000</v>
      </c>
      <c r="D4" s="5" t="n">
        <v>3000</v>
      </c>
      <c r="E4"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6"/>
    <col customWidth="1" max="6" min="6" width="14"/>
    <col customWidth="1" max="7" min="7" width="16"/>
    <col customWidth="1" max="8" min="8" width="14"/>
    <col customWidth="1" max="9" min="9" width="14"/>
  </cols>
  <sheetData>
    <row r="1" spans="1:9">
      <c r="A1" s="1" t="s">
        <v>216</v>
      </c>
      <c r="B1" s="2" t="s">
        <v>217</v>
      </c>
      <c r="C1" s="2" t="s">
        <v>66</v>
      </c>
      <c r="E1" s="2" t="s">
        <v>1</v>
      </c>
      <c r="G1" s="2" t="s">
        <v>218</v>
      </c>
    </row>
    <row r="2" spans="1:9">
      <c r="B2" s="2" t="s">
        <v>219</v>
      </c>
      <c r="C2" s="2" t="s">
        <v>2</v>
      </c>
      <c r="D2" s="2" t="s">
        <v>67</v>
      </c>
      <c r="E2" s="2" t="s">
        <v>2</v>
      </c>
      <c r="F2" s="2" t="s">
        <v>67</v>
      </c>
      <c r="G2" s="2" t="s">
        <v>23</v>
      </c>
      <c r="H2" s="2" t="s">
        <v>220</v>
      </c>
      <c r="I2" s="2" t="s">
        <v>221</v>
      </c>
    </row>
    <row r="3" spans="1:9">
      <c r="A3" s="4" t="s">
        <v>39</v>
      </c>
      <c r="C3" s="7" t="n">
        <v>324558000</v>
      </c>
      <c r="E3" s="7" t="n">
        <v>324558000</v>
      </c>
      <c r="G3" s="7" t="n">
        <v>329719000</v>
      </c>
    </row>
    <row r="4" spans="1:9">
      <c r="A4" s="4" t="s">
        <v>222</v>
      </c>
      <c r="C4" s="5" t="n">
        <v>1314000</v>
      </c>
      <c r="E4" s="5" t="n">
        <v>1314000</v>
      </c>
      <c r="G4" s="5" t="n">
        <v>91000</v>
      </c>
    </row>
    <row r="5" spans="1:9">
      <c r="A5" s="4" t="s">
        <v>97</v>
      </c>
      <c r="C5" s="5" t="n">
        <v>-88000</v>
      </c>
      <c r="D5" s="7" t="n">
        <v>-774000</v>
      </c>
      <c r="E5" s="5" t="n">
        <v>2518000</v>
      </c>
      <c r="F5" s="7" t="n">
        <v>-1615000</v>
      </c>
      <c r="G5" s="5" t="n">
        <v>-725000</v>
      </c>
    </row>
    <row r="6" spans="1:9">
      <c r="A6" s="4" t="s">
        <v>223</v>
      </c>
      <c r="C6" s="5" t="n">
        <v>587000</v>
      </c>
      <c r="E6" s="7" t="n">
        <v>587000</v>
      </c>
      <c r="G6" s="5" t="n">
        <v>1882000</v>
      </c>
    </row>
    <row r="7" spans="1:9">
      <c r="A7" s="4" t="s">
        <v>224</v>
      </c>
      <c r="E7" s="4" t="s">
        <v>225</v>
      </c>
    </row>
    <row r="8" spans="1:9">
      <c r="A8" s="4" t="s">
        <v>226</v>
      </c>
    </row>
    <row r="9" spans="1:9">
      <c r="A9" s="4" t="s">
        <v>222</v>
      </c>
      <c r="C9" s="5" t="n">
        <v>1177000</v>
      </c>
      <c r="E9" s="7" t="n">
        <v>1177000</v>
      </c>
      <c r="G9" s="5" t="n">
        <v>91000</v>
      </c>
    </row>
    <row r="10" spans="1:9">
      <c r="A10" s="4" t="s">
        <v>227</v>
      </c>
    </row>
    <row r="11" spans="1:9">
      <c r="A11" s="4" t="s">
        <v>222</v>
      </c>
      <c r="C11" s="5" t="n">
        <v>137000</v>
      </c>
      <c r="E11" s="5" t="n">
        <v>137000</v>
      </c>
    </row>
    <row r="12" spans="1:9">
      <c r="A12" s="4" t="s">
        <v>223</v>
      </c>
      <c r="G12" s="5" t="n">
        <v>521000</v>
      </c>
    </row>
    <row r="13" spans="1:9">
      <c r="A13" s="4" t="s">
        <v>228</v>
      </c>
    </row>
    <row r="14" spans="1:9">
      <c r="A14" s="4" t="s">
        <v>223</v>
      </c>
      <c r="C14" s="5" t="n">
        <v>587000</v>
      </c>
      <c r="E14" s="5" t="n">
        <v>587000</v>
      </c>
      <c r="G14" s="7" t="n">
        <v>1361000</v>
      </c>
    </row>
    <row r="15" spans="1:9">
      <c r="A15" s="4" t="s">
        <v>229</v>
      </c>
    </row>
    <row r="16" spans="1:9">
      <c r="A16" s="4" t="s">
        <v>230</v>
      </c>
      <c r="B16" s="7" t="n">
        <v>24200000</v>
      </c>
    </row>
    <row r="17" spans="1:9">
      <c r="A17" s="4" t="s">
        <v>231</v>
      </c>
      <c r="C17" s="5" t="n">
        <v>25300000</v>
      </c>
      <c r="E17" s="5" t="n">
        <v>25300000</v>
      </c>
    </row>
    <row r="18" spans="1:9">
      <c r="A18" s="4" t="s">
        <v>232</v>
      </c>
      <c r="B18" s="4" t="s">
        <v>233</v>
      </c>
    </row>
    <row r="19" spans="1:9">
      <c r="A19" s="4" t="s">
        <v>234</v>
      </c>
      <c r="C19" s="5" t="n">
        <v>25300000</v>
      </c>
      <c r="E19" s="5" t="n">
        <v>25300000</v>
      </c>
    </row>
    <row r="20" spans="1:9">
      <c r="A20" s="4" t="s">
        <v>235</v>
      </c>
      <c r="B20" s="4" t="s">
        <v>236</v>
      </c>
    </row>
    <row r="21" spans="1:9">
      <c r="A21" s="4" t="s">
        <v>224</v>
      </c>
      <c r="B21" s="4" t="s">
        <v>237</v>
      </c>
    </row>
    <row r="22" spans="1:9">
      <c r="A22" s="4" t="s">
        <v>238</v>
      </c>
      <c r="B22" s="4" t="s">
        <v>239</v>
      </c>
    </row>
    <row r="23" spans="1:9">
      <c r="A23" s="4" t="s">
        <v>240</v>
      </c>
    </row>
    <row r="24" spans="1:9">
      <c r="A24" s="4" t="s">
        <v>231</v>
      </c>
      <c r="B24" s="7" t="n">
        <v>25800000</v>
      </c>
      <c r="C24" s="5" t="n">
        <v>20500000</v>
      </c>
      <c r="E24" s="5" t="n">
        <v>20500000</v>
      </c>
    </row>
    <row r="25" spans="1:9">
      <c r="A25" s="4" t="s">
        <v>39</v>
      </c>
      <c r="H25" s="7" t="n">
        <v>2320000</v>
      </c>
    </row>
    <row r="26" spans="1:9">
      <c r="A26" s="4" t="s">
        <v>234</v>
      </c>
      <c r="C26" s="7" t="n">
        <v>20500000</v>
      </c>
      <c r="E26" s="7" t="n">
        <v>20500000</v>
      </c>
    </row>
    <row r="27" spans="1:9">
      <c r="A27" s="4" t="s">
        <v>241</v>
      </c>
    </row>
    <row r="28" spans="1:9">
      <c r="A28" s="4" t="s">
        <v>231</v>
      </c>
      <c r="I28" s="7" t="n">
        <v>20000000</v>
      </c>
    </row>
    <row r="29" spans="1:9">
      <c r="A29" s="4" t="s">
        <v>235</v>
      </c>
      <c r="C29" s="4" t="s">
        <v>242</v>
      </c>
      <c r="E29" s="4" t="s">
        <v>242</v>
      </c>
    </row>
    <row r="30" spans="1:9">
      <c r="A30" s="4" t="s">
        <v>224</v>
      </c>
      <c r="E30" s="4" t="s">
        <v>243</v>
      </c>
    </row>
    <row r="31" spans="1:9">
      <c r="A31" s="4" t="s">
        <v>238</v>
      </c>
      <c r="E31" s="4" t="s">
        <v>244</v>
      </c>
    </row>
    <row r="32" spans="1:9">
      <c r="A32" s="4" t="s">
        <v>245</v>
      </c>
    </row>
    <row r="33" spans="1:9">
      <c r="A33" s="4" t="s">
        <v>231</v>
      </c>
      <c r="H33" s="5" t="n">
        <v>2320000</v>
      </c>
    </row>
    <row r="34" spans="1:9">
      <c r="A34" s="4" t="s">
        <v>235</v>
      </c>
      <c r="C34" s="4" t="s">
        <v>246</v>
      </c>
      <c r="E34" s="4" t="s">
        <v>246</v>
      </c>
    </row>
    <row r="35" spans="1:9">
      <c r="A35" s="4" t="s">
        <v>224</v>
      </c>
      <c r="E35" s="4" t="s">
        <v>243</v>
      </c>
    </row>
    <row r="36" spans="1:9">
      <c r="A36" s="4" t="s">
        <v>247</v>
      </c>
      <c r="H36" s="5" t="n">
        <v>470000</v>
      </c>
    </row>
    <row r="37" spans="1:9">
      <c r="A37" s="4" t="s">
        <v>248</v>
      </c>
      <c r="H37" s="7" t="n">
        <v>1850000</v>
      </c>
    </row>
    <row r="38" spans="1:9">
      <c r="A38" s="4" t="s">
        <v>238</v>
      </c>
      <c r="E38" s="4" t="s">
        <v>244</v>
      </c>
    </row>
    <row r="39" spans="1:9">
      <c r="A39" s="4" t="s">
        <v>249</v>
      </c>
    </row>
    <row r="40" spans="1:9">
      <c r="A40" s="4" t="s">
        <v>231</v>
      </c>
      <c r="C40" s="7" t="n">
        <v>16200000</v>
      </c>
      <c r="E40" s="7" t="n">
        <v>16200000</v>
      </c>
    </row>
    <row r="41" spans="1:9">
      <c r="A41" s="4" t="s">
        <v>234</v>
      </c>
      <c r="C41" s="7" t="n">
        <v>16200000</v>
      </c>
      <c r="E41" s="7" t="n">
        <v>16200000</v>
      </c>
    </row>
    <row r="42" spans="1:9">
      <c r="A42" s="4" t="s">
        <v>235</v>
      </c>
      <c r="C42" s="4" t="s">
        <v>250</v>
      </c>
      <c r="E42" s="4" t="s">
        <v>250</v>
      </c>
    </row>
    <row r="43" spans="1:9">
      <c r="A43" s="4" t="s">
        <v>224</v>
      </c>
      <c r="E43" s="4" t="s">
        <v>251</v>
      </c>
    </row>
    <row r="44" spans="1:9">
      <c r="A44" s="4" t="s">
        <v>238</v>
      </c>
      <c r="E44" s="4" t="s">
        <v>252</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3</v>
      </c>
      <c r="B1" s="2" t="s">
        <v>254</v>
      </c>
      <c r="C1" s="2" t="s">
        <v>255</v>
      </c>
      <c r="D1" s="2" t="s">
        <v>2</v>
      </c>
      <c r="E1" s="2" t="s">
        <v>67</v>
      </c>
      <c r="F1" s="2" t="s">
        <v>2</v>
      </c>
      <c r="G1" s="2" t="s">
        <v>67</v>
      </c>
      <c r="H1" s="2" t="s">
        <v>23</v>
      </c>
      <c r="I1" s="2" t="s">
        <v>256</v>
      </c>
    </row>
    <row r="2" spans="1:9">
      <c r="A2" s="3" t="s">
        <v>257</v>
      </c>
    </row>
    <row r="3" spans="1:9">
      <c r="A3" s="4" t="s">
        <v>258</v>
      </c>
      <c r="F3" s="7" t="n">
        <v>9144000</v>
      </c>
      <c r="G3" s="7" t="n">
        <v>3059000</v>
      </c>
    </row>
    <row r="4" spans="1:9">
      <c r="A4" s="4" t="s">
        <v>259</v>
      </c>
      <c r="D4" s="7" t="n">
        <v>15395000</v>
      </c>
      <c r="E4" s="7" t="n">
        <v>314000</v>
      </c>
      <c r="F4" s="5" t="n">
        <v>15395000</v>
      </c>
      <c r="G4" s="7" t="n">
        <v>314000</v>
      </c>
    </row>
    <row r="5" spans="1:9">
      <c r="A5" s="4" t="s">
        <v>260</v>
      </c>
      <c r="H5" s="7" t="n">
        <v>15400000</v>
      </c>
    </row>
    <row r="6" spans="1:9">
      <c r="A6" s="4" t="s">
        <v>261</v>
      </c>
    </row>
    <row r="7" spans="1:9">
      <c r="A7" s="3" t="s">
        <v>257</v>
      </c>
    </row>
    <row r="8" spans="1:9">
      <c r="A8" s="4" t="s">
        <v>262</v>
      </c>
      <c r="I8" s="7" t="n">
        <v>2700000</v>
      </c>
    </row>
    <row r="9" spans="1:9">
      <c r="A9" s="4" t="s">
        <v>263</v>
      </c>
      <c r="I9" s="7" t="n">
        <v>500000</v>
      </c>
    </row>
    <row r="10" spans="1:9">
      <c r="A10" s="4" t="s">
        <v>258</v>
      </c>
      <c r="C10" s="7" t="n">
        <v>3100000</v>
      </c>
    </row>
    <row r="11" spans="1:9">
      <c r="A11" s="4" t="s">
        <v>259</v>
      </c>
      <c r="C11" s="7" t="n">
        <v>300000</v>
      </c>
    </row>
    <row r="12" spans="1:9">
      <c r="A12" s="4" t="s">
        <v>264</v>
      </c>
      <c r="F12" s="5" t="n">
        <v>3000000</v>
      </c>
    </row>
    <row r="13" spans="1:9">
      <c r="A13" s="4" t="s">
        <v>265</v>
      </c>
      <c r="F13" s="7" t="n">
        <v>241000</v>
      </c>
    </row>
    <row r="14" spans="1:9">
      <c r="A14" s="4" t="s">
        <v>266</v>
      </c>
    </row>
    <row r="15" spans="1:9">
      <c r="A15" s="3" t="s">
        <v>257</v>
      </c>
    </row>
    <row r="16" spans="1:9">
      <c r="A16" s="4" t="s">
        <v>262</v>
      </c>
      <c r="B16" s="7" t="n">
        <v>700000</v>
      </c>
    </row>
    <row r="17" spans="1:9">
      <c r="A17" s="4" t="s">
        <v>258</v>
      </c>
      <c r="B17" s="5" t="n">
        <v>17000000</v>
      </c>
    </row>
    <row r="18" spans="1:9">
      <c r="A18" s="4" t="s">
        <v>259</v>
      </c>
      <c r="B18" s="5" t="n">
        <v>15400000</v>
      </c>
    </row>
    <row r="19" spans="1:9">
      <c r="A19" s="4" t="s">
        <v>267</v>
      </c>
      <c r="B19" s="5" t="n">
        <v>1100000</v>
      </c>
    </row>
    <row r="20" spans="1:9">
      <c r="A20" s="4" t="s">
        <v>268</v>
      </c>
      <c r="B20" s="5" t="n">
        <v>8000000</v>
      </c>
    </row>
    <row r="21" spans="1:9">
      <c r="A21" s="4" t="s">
        <v>269</v>
      </c>
      <c r="B21" s="5" t="n">
        <v>7000000</v>
      </c>
    </row>
    <row r="22" spans="1:9">
      <c r="A22" s="4" t="s">
        <v>260</v>
      </c>
      <c r="B22" s="7" t="n">
        <v>15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23</v>
      </c>
    </row>
    <row r="2" spans="1:3">
      <c r="A2" s="3" t="s">
        <v>60</v>
      </c>
    </row>
    <row r="3" spans="1:3">
      <c r="A3" s="4" t="s">
        <v>61</v>
      </c>
      <c r="B3" s="5" t="n">
        <v>8000000</v>
      </c>
      <c r="C3" s="5" t="n">
        <v>8000000</v>
      </c>
    </row>
    <row r="4" spans="1:3">
      <c r="A4" s="4" t="s">
        <v>62</v>
      </c>
      <c r="B4" s="5" t="n">
        <v>6993152</v>
      </c>
      <c r="C4" s="5" t="n">
        <v>6993152</v>
      </c>
    </row>
    <row r="5" spans="1:3">
      <c r="A5" s="4" t="s">
        <v>63</v>
      </c>
      <c r="B5" s="5" t="n">
        <v>109680</v>
      </c>
      <c r="C5" s="5" t="n">
        <v>77544</v>
      </c>
    </row>
    <row r="6" spans="1:3">
      <c r="A6" s="4" t="s">
        <v>64</v>
      </c>
      <c r="B6" s="5" t="n">
        <v>253083</v>
      </c>
      <c r="C6" s="5" t="n">
        <v>253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0</v>
      </c>
      <c r="B1" s="2" t="s">
        <v>66</v>
      </c>
      <c r="D1" s="2" t="s">
        <v>1</v>
      </c>
    </row>
    <row r="2" spans="1:5">
      <c r="B2" s="2" t="s">
        <v>2</v>
      </c>
      <c r="C2" s="2" t="s">
        <v>67</v>
      </c>
      <c r="D2" s="2" t="s">
        <v>2</v>
      </c>
      <c r="E2" s="2" t="s">
        <v>67</v>
      </c>
    </row>
    <row r="3" spans="1:5">
      <c r="A3" s="3" t="s">
        <v>178</v>
      </c>
    </row>
    <row r="4" spans="1:5">
      <c r="A4" s="4" t="s">
        <v>271</v>
      </c>
      <c r="B4" s="4" t="s">
        <v>34</v>
      </c>
      <c r="C4" s="7" t="n">
        <v>916</v>
      </c>
      <c r="D4" s="4" t="s">
        <v>34</v>
      </c>
      <c r="E4" s="7" t="n">
        <v>26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2</v>
      </c>
      <c r="B1" s="2" t="s">
        <v>66</v>
      </c>
      <c r="D1" s="2" t="s">
        <v>1</v>
      </c>
    </row>
    <row r="2" spans="1:7">
      <c r="B2" s="2" t="s">
        <v>2</v>
      </c>
      <c r="C2" s="2" t="s">
        <v>67</v>
      </c>
      <c r="D2" s="2" t="s">
        <v>2</v>
      </c>
      <c r="E2" s="2" t="s">
        <v>67</v>
      </c>
      <c r="F2" s="2" t="s">
        <v>273</v>
      </c>
      <c r="G2" s="2" t="s">
        <v>23</v>
      </c>
    </row>
    <row r="3" spans="1:7">
      <c r="A3" s="3" t="s">
        <v>274</v>
      </c>
    </row>
    <row r="4" spans="1:7">
      <c r="A4" s="4" t="s">
        <v>275</v>
      </c>
      <c r="B4" s="7" t="n">
        <v>593000</v>
      </c>
      <c r="C4" s="7" t="n">
        <v>515000</v>
      </c>
      <c r="D4" s="7" t="n">
        <v>1749000</v>
      </c>
      <c r="E4" s="7" t="n">
        <v>1501000</v>
      </c>
    </row>
    <row r="5" spans="1:7">
      <c r="A5" s="4" t="s">
        <v>276</v>
      </c>
      <c r="D5" s="5" t="n">
        <v>620000</v>
      </c>
    </row>
    <row r="6" spans="1:7">
      <c r="A6" s="4" t="s">
        <v>31</v>
      </c>
      <c r="B6" s="7" t="n">
        <v>5451000</v>
      </c>
      <c r="D6" s="7" t="n">
        <v>5451000</v>
      </c>
      <c r="F6" s="7" t="n">
        <v>5451000</v>
      </c>
      <c r="G6" s="7" t="n">
        <v>5451000</v>
      </c>
    </row>
    <row r="7" spans="1:7">
      <c r="A7" s="4" t="s">
        <v>277</v>
      </c>
    </row>
    <row r="8" spans="1:7">
      <c r="A8" s="3" t="s">
        <v>274</v>
      </c>
    </row>
    <row r="9" spans="1:7">
      <c r="A9" s="4" t="s">
        <v>278</v>
      </c>
      <c r="D9" s="4" t="s">
        <v>279</v>
      </c>
    </row>
    <row r="10" spans="1:7">
      <c r="A10" s="4" t="s">
        <v>280</v>
      </c>
    </row>
    <row r="11" spans="1:7">
      <c r="A11" s="3" t="s">
        <v>274</v>
      </c>
    </row>
    <row r="12" spans="1:7">
      <c r="A12" s="4" t="s">
        <v>278</v>
      </c>
      <c r="D12" s="4" t="s">
        <v>281</v>
      </c>
    </row>
    <row r="13" spans="1:7">
      <c r="A13" s="4" t="s">
        <v>282</v>
      </c>
    </row>
    <row r="14" spans="1:7">
      <c r="A14" s="3" t="s">
        <v>274</v>
      </c>
    </row>
    <row r="15" spans="1:7">
      <c r="A15" s="4" t="s">
        <v>283</v>
      </c>
      <c r="B15" s="4" t="s">
        <v>284</v>
      </c>
      <c r="D15" s="4" t="s">
        <v>284</v>
      </c>
    </row>
    <row r="16" spans="1:7">
      <c r="A16" s="4" t="s">
        <v>285</v>
      </c>
      <c r="B16" s="4" t="s">
        <v>286</v>
      </c>
      <c r="D16" s="4" t="s">
        <v>286</v>
      </c>
    </row>
    <row r="17" spans="1:7">
      <c r="A17" s="4" t="s">
        <v>42</v>
      </c>
      <c r="B17" s="7" t="n">
        <v>4800000</v>
      </c>
      <c r="D17" s="7" t="n">
        <v>4800000</v>
      </c>
    </row>
    <row r="18" spans="1:7">
      <c r="A18" s="4" t="s">
        <v>287</v>
      </c>
    </row>
    <row r="19" spans="1:7">
      <c r="A19" s="3" t="s">
        <v>274</v>
      </c>
    </row>
    <row r="20" spans="1:7">
      <c r="A20" s="4" t="s">
        <v>283</v>
      </c>
      <c r="B20" s="4" t="s">
        <v>288</v>
      </c>
      <c r="D20" s="4" t="s">
        <v>288</v>
      </c>
    </row>
    <row r="21" spans="1:7">
      <c r="A21" s="4" t="s">
        <v>285</v>
      </c>
      <c r="B21" s="4" t="s">
        <v>289</v>
      </c>
      <c r="D21" s="4" t="s">
        <v>289</v>
      </c>
    </row>
    <row r="22" spans="1:7">
      <c r="A22" s="4" t="s">
        <v>290</v>
      </c>
    </row>
    <row r="23" spans="1:7">
      <c r="A23" s="3" t="s">
        <v>274</v>
      </c>
    </row>
    <row r="24" spans="1:7">
      <c r="A24" s="4" t="s">
        <v>275</v>
      </c>
      <c r="B24" s="7" t="n">
        <v>555000</v>
      </c>
      <c r="C24" s="5" t="n">
        <v>485000</v>
      </c>
      <c r="D24" s="7" t="n">
        <v>1629000</v>
      </c>
      <c r="E24" s="5" t="n">
        <v>1419000</v>
      </c>
    </row>
    <row r="25" spans="1:7">
      <c r="A25" s="4" t="s">
        <v>291</v>
      </c>
      <c r="B25" s="5" t="n">
        <v>305000</v>
      </c>
      <c r="C25" s="5" t="n">
        <v>147000</v>
      </c>
      <c r="D25" s="5" t="n">
        <v>702000</v>
      </c>
      <c r="E25" s="5" t="n">
        <v>452000</v>
      </c>
    </row>
    <row r="26" spans="1:7">
      <c r="A26" s="4" t="s">
        <v>292</v>
      </c>
      <c r="B26" s="5" t="n">
        <v>116000</v>
      </c>
      <c r="C26" s="5" t="n">
        <v>101000</v>
      </c>
      <c r="D26" s="5" t="n">
        <v>171000</v>
      </c>
      <c r="E26" s="5" t="n">
        <v>164000</v>
      </c>
    </row>
    <row r="27" spans="1:7">
      <c r="A27" s="4" t="s">
        <v>293</v>
      </c>
      <c r="B27" s="5" t="n">
        <v>467500</v>
      </c>
      <c r="C27" s="5" t="n">
        <v>33000</v>
      </c>
      <c r="D27" s="5" t="n">
        <v>467500</v>
      </c>
      <c r="E27" s="5" t="n">
        <v>391000</v>
      </c>
    </row>
    <row r="28" spans="1:7">
      <c r="A28" s="4" t="s">
        <v>294</v>
      </c>
    </row>
    <row r="29" spans="1:7">
      <c r="A29" s="3" t="s">
        <v>274</v>
      </c>
    </row>
    <row r="30" spans="1:7">
      <c r="A30" s="4" t="s">
        <v>276</v>
      </c>
      <c r="B30" s="5" t="n">
        <v>132000</v>
      </c>
      <c r="C30" s="5" t="n">
        <v>131000</v>
      </c>
      <c r="D30" s="5" t="n">
        <v>405000</v>
      </c>
      <c r="E30" s="5" t="n">
        <v>401000</v>
      </c>
    </row>
    <row r="31" spans="1:7">
      <c r="A31" s="4" t="s">
        <v>295</v>
      </c>
    </row>
    <row r="32" spans="1:7">
      <c r="A32" s="3" t="s">
        <v>274</v>
      </c>
    </row>
    <row r="33" spans="1:7">
      <c r="A33" s="4" t="s">
        <v>276</v>
      </c>
      <c r="B33" s="7" t="n">
        <v>16000</v>
      </c>
      <c r="C33" s="7" t="n">
        <v>16000</v>
      </c>
      <c r="D33" s="7" t="n">
        <v>50000</v>
      </c>
      <c r="E33" s="7" t="n">
        <v>4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s>
  <sheetData>
    <row r="1" spans="1:10">
      <c r="A1" s="1" t="s">
        <v>296</v>
      </c>
      <c r="B1" s="2" t="s">
        <v>297</v>
      </c>
      <c r="C1" s="2" t="s">
        <v>298</v>
      </c>
      <c r="D1" s="2" t="s">
        <v>299</v>
      </c>
      <c r="E1" s="2" t="s">
        <v>219</v>
      </c>
      <c r="F1" s="2" t="s">
        <v>2</v>
      </c>
      <c r="G1" s="2" t="s">
        <v>67</v>
      </c>
      <c r="H1" s="2" t="s">
        <v>23</v>
      </c>
      <c r="I1" s="2" t="s">
        <v>220</v>
      </c>
      <c r="J1" s="2" t="s">
        <v>221</v>
      </c>
    </row>
    <row r="2" spans="1:10">
      <c r="A2" s="3" t="s">
        <v>300</v>
      </c>
    </row>
    <row r="3" spans="1:10">
      <c r="A3" s="4" t="s">
        <v>224</v>
      </c>
      <c r="F3" s="4" t="s">
        <v>225</v>
      </c>
    </row>
    <row r="4" spans="1:10">
      <c r="A4" s="4" t="s">
        <v>301</v>
      </c>
      <c r="F4" s="7" t="n">
        <v>324558000</v>
      </c>
      <c r="H4" s="7" t="n">
        <v>329719000</v>
      </c>
    </row>
    <row r="5" spans="1:10">
      <c r="A5" s="4" t="s">
        <v>302</v>
      </c>
      <c r="F5" s="4" t="s">
        <v>303</v>
      </c>
    </row>
    <row r="6" spans="1:10">
      <c r="A6" s="4" t="s">
        <v>137</v>
      </c>
      <c r="F6" s="4" t="s">
        <v>34</v>
      </c>
      <c r="G6" s="7" t="n">
        <v>16871000</v>
      </c>
    </row>
    <row r="7" spans="1:10">
      <c r="A7" s="4" t="s">
        <v>146</v>
      </c>
      <c r="F7" s="7" t="n">
        <v>3000000</v>
      </c>
      <c r="G7" s="4" t="s">
        <v>34</v>
      </c>
    </row>
    <row r="8" spans="1:10">
      <c r="A8" s="4" t="s">
        <v>304</v>
      </c>
    </row>
    <row r="9" spans="1:10">
      <c r="A9" s="3" t="s">
        <v>300</v>
      </c>
    </row>
    <row r="10" spans="1:10">
      <c r="A10" s="4" t="s">
        <v>305</v>
      </c>
      <c r="F10" s="4" t="s">
        <v>306</v>
      </c>
    </row>
    <row r="11" spans="1:10">
      <c r="A11" s="4" t="s">
        <v>307</v>
      </c>
      <c r="F11" s="7" t="n">
        <v>12800000</v>
      </c>
    </row>
    <row r="12" spans="1:10">
      <c r="A12" s="4" t="s">
        <v>308</v>
      </c>
      <c r="F12" s="5" t="n">
        <v>9800000</v>
      </c>
    </row>
    <row r="13" spans="1:10">
      <c r="A13" s="4" t="s">
        <v>146</v>
      </c>
      <c r="F13" s="7" t="n">
        <v>3000000</v>
      </c>
    </row>
    <row r="14" spans="1:10">
      <c r="A14" s="4" t="s">
        <v>309</v>
      </c>
      <c r="F14" s="4" t="s">
        <v>310</v>
      </c>
    </row>
    <row r="15" spans="1:10">
      <c r="A15" s="4" t="s">
        <v>311</v>
      </c>
      <c r="F15" s="4" t="s">
        <v>312</v>
      </c>
    </row>
    <row r="16" spans="1:10">
      <c r="A16" s="4" t="s">
        <v>240</v>
      </c>
    </row>
    <row r="17" spans="1:10">
      <c r="A17" s="3" t="s">
        <v>300</v>
      </c>
    </row>
    <row r="18" spans="1:10">
      <c r="A18" s="4" t="s">
        <v>234</v>
      </c>
      <c r="F18" s="7" t="n">
        <v>20500000</v>
      </c>
    </row>
    <row r="19" spans="1:10">
      <c r="A19" s="4" t="s">
        <v>231</v>
      </c>
      <c r="E19" s="7" t="n">
        <v>25800000</v>
      </c>
      <c r="F19" s="7" t="n">
        <v>20500000</v>
      </c>
    </row>
    <row r="20" spans="1:10">
      <c r="A20" s="4" t="s">
        <v>301</v>
      </c>
      <c r="I20" s="7" t="n">
        <v>2320000</v>
      </c>
    </row>
    <row r="21" spans="1:10">
      <c r="A21" s="4" t="s">
        <v>241</v>
      </c>
    </row>
    <row r="22" spans="1:10">
      <c r="A22" s="3" t="s">
        <v>300</v>
      </c>
    </row>
    <row r="23" spans="1:10">
      <c r="A23" s="4" t="s">
        <v>231</v>
      </c>
      <c r="J23" s="7" t="n">
        <v>20000000</v>
      </c>
    </row>
    <row r="24" spans="1:10">
      <c r="A24" s="4" t="s">
        <v>235</v>
      </c>
      <c r="F24" s="4" t="s">
        <v>242</v>
      </c>
    </row>
    <row r="25" spans="1:10">
      <c r="A25" s="4" t="s">
        <v>224</v>
      </c>
      <c r="F25" s="4" t="s">
        <v>243</v>
      </c>
    </row>
    <row r="26" spans="1:10">
      <c r="A26" s="4" t="s">
        <v>238</v>
      </c>
      <c r="F26" s="4" t="s">
        <v>244</v>
      </c>
    </row>
    <row r="27" spans="1:10">
      <c r="A27" s="4" t="s">
        <v>245</v>
      </c>
    </row>
    <row r="28" spans="1:10">
      <c r="A28" s="3" t="s">
        <v>300</v>
      </c>
    </row>
    <row r="29" spans="1:10">
      <c r="A29" s="4" t="s">
        <v>231</v>
      </c>
      <c r="I29" s="5" t="n">
        <v>2320000</v>
      </c>
    </row>
    <row r="30" spans="1:10">
      <c r="A30" s="4" t="s">
        <v>247</v>
      </c>
      <c r="I30" s="5" t="n">
        <v>470000</v>
      </c>
    </row>
    <row r="31" spans="1:10">
      <c r="A31" s="4" t="s">
        <v>248</v>
      </c>
      <c r="I31" s="7" t="n">
        <v>1850000</v>
      </c>
    </row>
    <row r="32" spans="1:10">
      <c r="A32" s="4" t="s">
        <v>235</v>
      </c>
      <c r="F32" s="4" t="s">
        <v>246</v>
      </c>
    </row>
    <row r="33" spans="1:10">
      <c r="A33" s="4" t="s">
        <v>224</v>
      </c>
      <c r="F33" s="4" t="s">
        <v>243</v>
      </c>
    </row>
    <row r="34" spans="1:10">
      <c r="A34" s="4" t="s">
        <v>238</v>
      </c>
      <c r="F34" s="4" t="s">
        <v>244</v>
      </c>
    </row>
    <row r="35" spans="1:10">
      <c r="A35" s="4" t="s">
        <v>313</v>
      </c>
    </row>
    <row r="36" spans="1:10">
      <c r="A36" s="3" t="s">
        <v>300</v>
      </c>
    </row>
    <row r="37" spans="1:10">
      <c r="A37" s="4" t="s">
        <v>230</v>
      </c>
      <c r="C37" s="7" t="n">
        <v>22000000</v>
      </c>
    </row>
    <row r="38" spans="1:10">
      <c r="A38" s="4" t="s">
        <v>224</v>
      </c>
      <c r="C38" s="4" t="s">
        <v>314</v>
      </c>
    </row>
    <row r="39" spans="1:10">
      <c r="A39" s="4" t="s">
        <v>238</v>
      </c>
      <c r="C39" s="4" t="s">
        <v>315</v>
      </c>
    </row>
    <row r="40" spans="1:10">
      <c r="A40" s="4" t="s">
        <v>232</v>
      </c>
      <c r="C40" s="4" t="s">
        <v>316</v>
      </c>
    </row>
    <row r="41" spans="1:10">
      <c r="A41" s="4" t="s">
        <v>317</v>
      </c>
      <c r="C41" s="7" t="n">
        <v>1100000</v>
      </c>
    </row>
    <row r="42" spans="1:10">
      <c r="A42" s="4" t="s">
        <v>318</v>
      </c>
    </row>
    <row r="43" spans="1:10">
      <c r="A43" s="3" t="s">
        <v>300</v>
      </c>
    </row>
    <row r="44" spans="1:10">
      <c r="A44" s="4" t="s">
        <v>231</v>
      </c>
      <c r="C44" s="7" t="n">
        <v>23500000</v>
      </c>
    </row>
    <row r="45" spans="1:10">
      <c r="A45" s="4" t="s">
        <v>319</v>
      </c>
    </row>
    <row r="46" spans="1:10">
      <c r="A46" s="3" t="s">
        <v>300</v>
      </c>
    </row>
    <row r="47" spans="1:10">
      <c r="A47" s="4" t="s">
        <v>230</v>
      </c>
      <c r="B47" s="7" t="n">
        <v>19500000</v>
      </c>
    </row>
    <row r="48" spans="1:10">
      <c r="A48" s="4" t="s">
        <v>231</v>
      </c>
      <c r="B48" s="7" t="n">
        <v>22500000</v>
      </c>
      <c r="F48" s="7" t="n">
        <v>120000000</v>
      </c>
    </row>
    <row r="49" spans="1:10">
      <c r="A49" s="4" t="s">
        <v>224</v>
      </c>
      <c r="F49" s="4" t="s">
        <v>320</v>
      </c>
    </row>
    <row r="50" spans="1:10">
      <c r="A50" s="4" t="s">
        <v>301</v>
      </c>
      <c r="F50" s="7" t="n">
        <v>115300000</v>
      </c>
    </row>
    <row r="51" spans="1:10">
      <c r="A51" s="4" t="s">
        <v>321</v>
      </c>
      <c r="F51" s="5" t="n">
        <v>1300000</v>
      </c>
    </row>
    <row r="52" spans="1:10">
      <c r="A52" s="4" t="s">
        <v>322</v>
      </c>
      <c r="F52" s="5" t="n">
        <v>19000000</v>
      </c>
    </row>
    <row r="53" spans="1:10">
      <c r="A53" s="4" t="s">
        <v>323</v>
      </c>
      <c r="F53" s="5" t="n">
        <v>96300000</v>
      </c>
    </row>
    <row r="54" spans="1:10">
      <c r="A54" s="4" t="s">
        <v>324</v>
      </c>
      <c r="F54" s="7" t="n">
        <v>800000</v>
      </c>
    </row>
    <row r="55" spans="1:10">
      <c r="A55" s="4" t="s">
        <v>302</v>
      </c>
      <c r="F55" s="4" t="s">
        <v>325</v>
      </c>
    </row>
    <row r="56" spans="1:10">
      <c r="A56" s="4" t="s">
        <v>232</v>
      </c>
      <c r="D56" s="4" t="s">
        <v>326</v>
      </c>
    </row>
    <row r="57" spans="1:10">
      <c r="A57" s="4" t="s">
        <v>327</v>
      </c>
    </row>
    <row r="58" spans="1:10">
      <c r="A58" s="3" t="s">
        <v>300</v>
      </c>
    </row>
    <row r="59" spans="1:10">
      <c r="A59" s="4" t="s">
        <v>230</v>
      </c>
      <c r="E59" s="7" t="n">
        <v>24200000</v>
      </c>
    </row>
    <row r="60" spans="1:10">
      <c r="A60" s="4" t="s">
        <v>235</v>
      </c>
      <c r="E60" s="4" t="s">
        <v>236</v>
      </c>
    </row>
    <row r="61" spans="1:10">
      <c r="A61" s="4" t="s">
        <v>224</v>
      </c>
      <c r="E61" s="4" t="s">
        <v>237</v>
      </c>
    </row>
    <row r="62" spans="1:10">
      <c r="A62" s="4" t="s">
        <v>238</v>
      </c>
      <c r="E62" s="4" t="s">
        <v>239</v>
      </c>
    </row>
    <row r="63" spans="1:10">
      <c r="A63" s="4" t="s">
        <v>232</v>
      </c>
      <c r="E63" s="4" t="s">
        <v>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9</v>
      </c>
      <c r="B1" s="2" t="s">
        <v>2</v>
      </c>
      <c r="C1" s="2" t="s">
        <v>23</v>
      </c>
    </row>
    <row r="2" spans="1:3">
      <c r="A2" s="3" t="s">
        <v>187</v>
      </c>
    </row>
    <row r="3" spans="1:3">
      <c r="A3" s="4" t="s">
        <v>186</v>
      </c>
      <c r="B3" s="7" t="n">
        <v>319600</v>
      </c>
      <c r="C3" s="7" t="n">
        <v>331300</v>
      </c>
    </row>
    <row r="4" spans="1:3">
      <c r="A4" s="4" t="s">
        <v>330</v>
      </c>
      <c r="B4" s="7" t="n">
        <v>322570</v>
      </c>
      <c r="C4" s="7" t="n">
        <v>3271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9"/>
    <col customWidth="1" max="5" min="5" width="29"/>
  </cols>
  <sheetData>
    <row r="1" spans="1:5">
      <c r="A1" s="1" t="s">
        <v>331</v>
      </c>
      <c r="B1" s="2" t="s">
        <v>66</v>
      </c>
      <c r="D1" s="2" t="s">
        <v>1</v>
      </c>
    </row>
    <row r="2" spans="1:5">
      <c r="B2" s="2" t="s">
        <v>332</v>
      </c>
      <c r="C2" s="2" t="s">
        <v>333</v>
      </c>
      <c r="D2" s="2" t="s">
        <v>334</v>
      </c>
      <c r="E2" s="2" t="s">
        <v>335</v>
      </c>
    </row>
    <row r="3" spans="1:5">
      <c r="A3" s="3" t="s">
        <v>336</v>
      </c>
    </row>
    <row r="4" spans="1:5">
      <c r="A4" s="4" t="s">
        <v>337</v>
      </c>
      <c r="B4" s="7" t="n">
        <v>12680</v>
      </c>
      <c r="C4" s="7" t="n">
        <v>11590</v>
      </c>
      <c r="D4" s="7" t="n">
        <v>37943</v>
      </c>
      <c r="E4" s="7" t="n">
        <v>34078</v>
      </c>
    </row>
    <row r="5" spans="1:5">
      <c r="A5" s="4" t="s">
        <v>338</v>
      </c>
      <c r="B5" s="5" t="n">
        <v>9905</v>
      </c>
      <c r="C5" s="5" t="n">
        <v>7754</v>
      </c>
      <c r="D5" s="5" t="n">
        <v>29582</v>
      </c>
      <c r="E5" s="5" t="n">
        <v>22911</v>
      </c>
    </row>
    <row r="6" spans="1:5">
      <c r="A6" s="4" t="s">
        <v>80</v>
      </c>
      <c r="B6" s="5" t="n">
        <v>2775</v>
      </c>
      <c r="C6" s="5" t="n">
        <v>3836</v>
      </c>
      <c r="D6" s="5" t="n">
        <v>8361</v>
      </c>
      <c r="E6" s="5" t="n">
        <v>11167</v>
      </c>
    </row>
    <row r="7" spans="1:5">
      <c r="A7" s="3" t="s">
        <v>339</v>
      </c>
    </row>
    <row r="8" spans="1:5">
      <c r="A8" s="4" t="s">
        <v>340</v>
      </c>
      <c r="B8" s="5" t="n">
        <v>5758</v>
      </c>
      <c r="C8" s="5" t="n">
        <v>5857</v>
      </c>
      <c r="D8" s="5" t="n">
        <v>17988</v>
      </c>
      <c r="E8" s="5" t="n">
        <v>17580</v>
      </c>
    </row>
    <row r="9" spans="1:5">
      <c r="A9" s="4" t="s">
        <v>341</v>
      </c>
      <c r="B9" s="5" t="n">
        <v>15395</v>
      </c>
      <c r="C9" s="5" t="n">
        <v>314</v>
      </c>
      <c r="D9" s="5" t="n">
        <v>15395</v>
      </c>
      <c r="E9" s="5" t="n">
        <v>314</v>
      </c>
    </row>
    <row r="10" spans="1:5">
      <c r="A10" s="4" t="s">
        <v>83</v>
      </c>
      <c r="B10" s="5" t="n">
        <v>-1139</v>
      </c>
      <c r="C10" s="4" t="s">
        <v>34</v>
      </c>
      <c r="D10" s="5" t="n">
        <v>-1139</v>
      </c>
      <c r="E10" s="4" t="s">
        <v>34</v>
      </c>
    </row>
    <row r="11" spans="1:5">
      <c r="A11" s="4" t="s">
        <v>75</v>
      </c>
      <c r="B11" s="4" t="s">
        <v>34</v>
      </c>
      <c r="C11" s="4" t="s">
        <v>34</v>
      </c>
      <c r="D11" s="5" t="n">
        <v>-620</v>
      </c>
      <c r="E11" s="4" t="s">
        <v>34</v>
      </c>
    </row>
    <row r="12" spans="1:5">
      <c r="A12" s="4" t="s">
        <v>342</v>
      </c>
      <c r="B12" s="5" t="n">
        <v>241</v>
      </c>
      <c r="C12" s="5" t="n">
        <v>276</v>
      </c>
      <c r="D12" s="5" t="n">
        <v>552</v>
      </c>
      <c r="E12" s="5" t="n">
        <v>251</v>
      </c>
    </row>
    <row r="13" spans="1:5">
      <c r="A13" s="4" t="s">
        <v>81</v>
      </c>
      <c r="B13" s="5" t="n">
        <v>54</v>
      </c>
      <c r="C13" s="5" t="n">
        <v>44</v>
      </c>
      <c r="D13" s="5" t="n">
        <v>145</v>
      </c>
      <c r="E13" s="5" t="n">
        <v>106</v>
      </c>
    </row>
    <row r="14" spans="1:5">
      <c r="A14" s="4" t="s">
        <v>343</v>
      </c>
      <c r="B14" s="5" t="n">
        <v>-515</v>
      </c>
      <c r="C14" s="5" t="n">
        <v>-506</v>
      </c>
      <c r="D14" s="5" t="n">
        <v>-1672</v>
      </c>
      <c r="E14" s="5" t="n">
        <v>-1401</v>
      </c>
    </row>
    <row r="15" spans="1:5">
      <c r="A15" s="4" t="s">
        <v>78</v>
      </c>
      <c r="B15" s="5" t="n">
        <v>-2709</v>
      </c>
      <c r="C15" s="5" t="n">
        <v>-1791</v>
      </c>
      <c r="D15" s="5" t="n">
        <v>-7887</v>
      </c>
      <c r="E15" s="5" t="n">
        <v>-5263</v>
      </c>
    </row>
    <row r="16" spans="1:5">
      <c r="A16" s="4" t="s">
        <v>344</v>
      </c>
      <c r="B16" s="5" t="n">
        <v>-3984</v>
      </c>
      <c r="C16" s="5" t="n">
        <v>-2737</v>
      </c>
      <c r="D16" s="5" t="n">
        <v>-11706</v>
      </c>
      <c r="E16" s="5" t="n">
        <v>-8153</v>
      </c>
    </row>
    <row r="17" spans="1:5">
      <c r="A17" s="4" t="s">
        <v>345</v>
      </c>
      <c r="B17" s="5" t="n">
        <v>13101</v>
      </c>
      <c r="C17" s="5" t="n">
        <v>1457</v>
      </c>
      <c r="D17" s="5" t="n">
        <v>11056</v>
      </c>
      <c r="E17" s="5" t="n">
        <v>3434</v>
      </c>
    </row>
    <row r="18" spans="1:5">
      <c r="A18" s="4" t="s">
        <v>86</v>
      </c>
      <c r="B18" s="5" t="n">
        <v>653</v>
      </c>
      <c r="C18" s="5" t="n">
        <v>-211</v>
      </c>
      <c r="D18" s="5" t="n">
        <v>2062</v>
      </c>
      <c r="E18" s="5" t="n">
        <v>-377</v>
      </c>
    </row>
    <row r="19" spans="1:5">
      <c r="A19" s="4" t="s">
        <v>346</v>
      </c>
      <c r="B19" s="5" t="n">
        <v>13754</v>
      </c>
      <c r="C19" s="5" t="n">
        <v>1246</v>
      </c>
      <c r="D19" s="7" t="n">
        <v>13118</v>
      </c>
      <c r="E19" s="7" t="n">
        <v>3057</v>
      </c>
    </row>
    <row r="20" spans="1:5">
      <c r="A20" s="4" t="s">
        <v>347</v>
      </c>
      <c r="D20" s="5" t="n">
        <v>2</v>
      </c>
      <c r="E20" s="5" t="n">
        <v>2</v>
      </c>
    </row>
    <row r="21" spans="1:5">
      <c r="A21" s="4" t="s">
        <v>348</v>
      </c>
    </row>
    <row r="22" spans="1:5">
      <c r="A22" s="3" t="s">
        <v>336</v>
      </c>
    </row>
    <row r="23" spans="1:5">
      <c r="A23" s="4" t="s">
        <v>337</v>
      </c>
      <c r="B23" s="5" t="n">
        <v>12439</v>
      </c>
      <c r="C23" s="5" t="n">
        <v>11314</v>
      </c>
      <c r="D23" s="7" t="n">
        <v>37391</v>
      </c>
      <c r="E23" s="7" t="n">
        <v>33827</v>
      </c>
    </row>
    <row r="24" spans="1:5">
      <c r="A24" s="4" t="s">
        <v>338</v>
      </c>
      <c r="B24" s="5" t="n">
        <v>6681</v>
      </c>
      <c r="C24" s="5" t="n">
        <v>5457</v>
      </c>
      <c r="D24" s="5" t="n">
        <v>19403</v>
      </c>
      <c r="E24" s="5" t="n">
        <v>16247</v>
      </c>
    </row>
    <row r="25" spans="1:5">
      <c r="A25" s="4" t="s">
        <v>80</v>
      </c>
      <c r="B25" s="5" t="n">
        <v>5758</v>
      </c>
      <c r="C25" s="5" t="n">
        <v>5857</v>
      </c>
      <c r="D25" s="5" t="n">
        <v>17988</v>
      </c>
      <c r="E25" s="5" t="n">
        <v>17580</v>
      </c>
    </row>
    <row r="26" spans="1:5">
      <c r="A26" s="4" t="s">
        <v>349</v>
      </c>
    </row>
    <row r="27" spans="1:5">
      <c r="A27" s="3" t="s">
        <v>336</v>
      </c>
    </row>
    <row r="28" spans="1:5">
      <c r="A28" s="4" t="s">
        <v>350</v>
      </c>
      <c r="B28" s="7" t="n">
        <v>-251</v>
      </c>
      <c r="C28" s="5" t="n">
        <v>-170</v>
      </c>
      <c r="D28" s="7" t="n">
        <v>-630</v>
      </c>
      <c r="E28" s="5" t="n">
        <v>-659</v>
      </c>
    </row>
    <row r="29" spans="1:5">
      <c r="A29" s="3" t="s">
        <v>339</v>
      </c>
    </row>
    <row r="30" spans="1:5">
      <c r="A30" s="4" t="s">
        <v>351</v>
      </c>
      <c r="B30" s="5" t="n">
        <v>7</v>
      </c>
      <c r="D30" s="5" t="n">
        <v>7</v>
      </c>
    </row>
    <row r="31" spans="1:5">
      <c r="A31" s="4" t="s">
        <v>352</v>
      </c>
    </row>
    <row r="32" spans="1:5">
      <c r="A32" s="3" t="s">
        <v>336</v>
      </c>
    </row>
    <row r="33" spans="1:5">
      <c r="A33" s="4" t="s">
        <v>337</v>
      </c>
      <c r="B33" s="7" t="n">
        <v>6745</v>
      </c>
      <c r="C33" s="5" t="n">
        <v>5780</v>
      </c>
      <c r="D33" s="7" t="n">
        <v>19627</v>
      </c>
      <c r="E33" s="5" t="n">
        <v>16875</v>
      </c>
    </row>
    <row r="34" spans="1:5">
      <c r="A34" s="4" t="s">
        <v>338</v>
      </c>
      <c r="B34" s="5" t="n">
        <v>3762</v>
      </c>
      <c r="C34" s="5" t="n">
        <v>2703</v>
      </c>
      <c r="D34" s="5" t="n">
        <v>10649</v>
      </c>
      <c r="E34" s="5" t="n">
        <v>8029</v>
      </c>
    </row>
    <row r="35" spans="1:5">
      <c r="A35" s="4" t="s">
        <v>80</v>
      </c>
      <c r="B35" s="7" t="n">
        <v>2983</v>
      </c>
      <c r="C35" s="5" t="n">
        <v>3077</v>
      </c>
      <c r="D35" s="7" t="n">
        <v>8978</v>
      </c>
      <c r="E35" s="5" t="n">
        <v>8846</v>
      </c>
    </row>
    <row r="36" spans="1:5">
      <c r="A36" s="4" t="s">
        <v>353</v>
      </c>
    </row>
    <row r="37" spans="1:5">
      <c r="A37" s="3" t="s">
        <v>339</v>
      </c>
    </row>
    <row r="38" spans="1:5">
      <c r="A38" s="4" t="s">
        <v>351</v>
      </c>
      <c r="B38" s="5" t="n">
        <v>9</v>
      </c>
      <c r="D38" s="5" t="n">
        <v>9</v>
      </c>
    </row>
    <row r="39" spans="1:5">
      <c r="A39" s="4" t="s">
        <v>354</v>
      </c>
    </row>
    <row r="40" spans="1:5">
      <c r="A40" s="3" t="s">
        <v>336</v>
      </c>
    </row>
    <row r="41" spans="1:5">
      <c r="A41" s="4" t="s">
        <v>337</v>
      </c>
      <c r="B41" s="7" t="n">
        <v>5694</v>
      </c>
      <c r="C41" s="5" t="n">
        <v>5534</v>
      </c>
      <c r="D41" s="7" t="n">
        <v>17764</v>
      </c>
      <c r="E41" s="5" t="n">
        <v>16952</v>
      </c>
    </row>
    <row r="42" spans="1:5">
      <c r="A42" s="4" t="s">
        <v>338</v>
      </c>
      <c r="B42" s="5" t="n">
        <v>2919</v>
      </c>
      <c r="C42" s="5" t="n">
        <v>2754</v>
      </c>
      <c r="D42" s="5" t="n">
        <v>8754</v>
      </c>
      <c r="E42" s="5" t="n">
        <v>8218</v>
      </c>
    </row>
    <row r="43" spans="1:5">
      <c r="A43" s="4" t="s">
        <v>80</v>
      </c>
      <c r="B43" s="7" t="n">
        <v>2775</v>
      </c>
      <c r="C43" s="7" t="n">
        <v>2780</v>
      </c>
      <c r="D43" s="7" t="n">
        <v>9010</v>
      </c>
      <c r="E43" s="7" t="n">
        <v>87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18</v>
      </c>
    </row>
    <row r="2" spans="1:2">
      <c r="B2" s="2" t="s">
        <v>356</v>
      </c>
    </row>
    <row r="3" spans="1:2">
      <c r="A3" s="3" t="s">
        <v>193</v>
      </c>
    </row>
    <row r="4" spans="1:2">
      <c r="A4" s="4" t="s">
        <v>357</v>
      </c>
      <c r="B4" s="4" t="s">
        <v>358</v>
      </c>
    </row>
    <row r="5" spans="1:2">
      <c r="A5" s="4" t="s">
        <v>260</v>
      </c>
      <c r="B5" s="7" t="n">
        <v>15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4"/>
    <col customWidth="1" max="6" min="6" width="15"/>
    <col customWidth="1" max="7" min="7" width="14"/>
    <col customWidth="1" max="8" min="8" width="14"/>
  </cols>
  <sheetData>
    <row r="1" spans="1:8">
      <c r="A1" s="1" t="s">
        <v>359</v>
      </c>
      <c r="B1" s="2" t="s">
        <v>360</v>
      </c>
      <c r="C1" s="2" t="s">
        <v>361</v>
      </c>
      <c r="D1" s="2" t="s">
        <v>2</v>
      </c>
      <c r="E1" s="2" t="s">
        <v>67</v>
      </c>
      <c r="F1" s="2" t="s">
        <v>2</v>
      </c>
      <c r="G1" s="2" t="s">
        <v>67</v>
      </c>
      <c r="H1" s="2" t="s">
        <v>23</v>
      </c>
    </row>
    <row r="2" spans="1:8">
      <c r="A2" s="3" t="s">
        <v>362</v>
      </c>
    </row>
    <row r="3" spans="1:8">
      <c r="A3" s="4" t="s">
        <v>363</v>
      </c>
      <c r="B3" s="4" t="s">
        <v>364</v>
      </c>
      <c r="C3" s="4" t="s">
        <v>364</v>
      </c>
    </row>
    <row r="4" spans="1:8">
      <c r="A4" s="4" t="s">
        <v>365</v>
      </c>
      <c r="B4" s="4" t="s">
        <v>366</v>
      </c>
      <c r="C4" s="4" t="s">
        <v>367</v>
      </c>
      <c r="F4" s="4" t="s">
        <v>368</v>
      </c>
    </row>
    <row r="5" spans="1:8">
      <c r="A5" s="4" t="s">
        <v>369</v>
      </c>
      <c r="F5" s="4" t="s">
        <v>370</v>
      </c>
    </row>
    <row r="6" spans="1:8">
      <c r="A6" s="4" t="s">
        <v>371</v>
      </c>
      <c r="B6" s="5" t="n">
        <v>38000</v>
      </c>
      <c r="C6" s="5" t="n">
        <v>246000</v>
      </c>
      <c r="F6" s="5" t="n">
        <v>38000</v>
      </c>
    </row>
    <row r="7" spans="1:8">
      <c r="A7" s="4" t="s">
        <v>371</v>
      </c>
      <c r="B7" s="7" t="n">
        <v>21</v>
      </c>
      <c r="C7" s="8" t="n">
        <v>18.45</v>
      </c>
      <c r="F7" s="7" t="n">
        <v>21</v>
      </c>
    </row>
    <row r="8" spans="1:8">
      <c r="A8" s="4" t="s">
        <v>372</v>
      </c>
      <c r="D8" s="7" t="n">
        <v>31000</v>
      </c>
      <c r="E8" s="7" t="n">
        <v>24000</v>
      </c>
      <c r="F8" s="7" t="n">
        <v>92000</v>
      </c>
      <c r="G8" s="7" t="n">
        <v>71000</v>
      </c>
    </row>
    <row r="9" spans="1:8">
      <c r="A9" s="4" t="s">
        <v>373</v>
      </c>
      <c r="D9" s="5" t="n">
        <v>310000</v>
      </c>
      <c r="F9" s="5" t="n">
        <v>310000</v>
      </c>
      <c r="H9" s="7" t="n">
        <v>229880</v>
      </c>
    </row>
    <row r="10" spans="1:8">
      <c r="A10" s="4" t="s">
        <v>374</v>
      </c>
      <c r="D10" s="5" t="n">
        <v>284000</v>
      </c>
      <c r="F10" s="5" t="n">
        <v>284000</v>
      </c>
    </row>
    <row r="11" spans="1:8">
      <c r="A11" s="4" t="s">
        <v>375</v>
      </c>
      <c r="D11" s="7" t="n">
        <v>106000</v>
      </c>
      <c r="F11" s="7" t="n">
        <v>10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60</v>
      </c>
      <c r="C1" s="2" t="s">
        <v>361</v>
      </c>
      <c r="D1" s="2" t="s">
        <v>2</v>
      </c>
    </row>
    <row r="2" spans="1:4">
      <c r="A2" s="3" t="s">
        <v>377</v>
      </c>
    </row>
    <row r="3" spans="1:4">
      <c r="A3" s="4" t="s">
        <v>378</v>
      </c>
      <c r="D3" s="7" t="n">
        <v>229880</v>
      </c>
    </row>
    <row r="4" spans="1:4">
      <c r="A4" s="4" t="s">
        <v>371</v>
      </c>
      <c r="B4" s="5" t="n">
        <v>38000</v>
      </c>
      <c r="C4" s="5" t="n">
        <v>246000</v>
      </c>
      <c r="D4" s="5" t="n">
        <v>38000</v>
      </c>
    </row>
    <row r="5" spans="1:4">
      <c r="A5" s="4" t="s">
        <v>379</v>
      </c>
      <c r="D5" s="5" t="n">
        <v>-60</v>
      </c>
    </row>
    <row r="6" spans="1:4">
      <c r="A6" s="4" t="s">
        <v>380</v>
      </c>
      <c r="D6" s="5" t="n">
        <v>267820</v>
      </c>
    </row>
    <row r="7" spans="1:4">
      <c r="A7" s="4" t="s">
        <v>381</v>
      </c>
      <c r="D7" s="5" t="n">
        <v>262280</v>
      </c>
    </row>
    <row r="8" spans="1:4">
      <c r="A8" s="4" t="s">
        <v>382</v>
      </c>
      <c r="D8" s="5" t="n">
        <v>84080</v>
      </c>
    </row>
    <row r="9" spans="1:4">
      <c r="A9" s="3" t="s">
        <v>383</v>
      </c>
    </row>
    <row r="10" spans="1:4">
      <c r="A10" s="4" t="s">
        <v>378</v>
      </c>
      <c r="D10" s="8" t="n">
        <v>18.45</v>
      </c>
    </row>
    <row r="11" spans="1:4">
      <c r="A11" s="4" t="s">
        <v>371</v>
      </c>
      <c r="B11" s="7" t="n">
        <v>21</v>
      </c>
      <c r="C11" s="8" t="n">
        <v>18.45</v>
      </c>
      <c r="D11" s="5" t="n">
        <v>21</v>
      </c>
    </row>
    <row r="12" spans="1:4">
      <c r="A12" s="4" t="s">
        <v>379</v>
      </c>
      <c r="D12" s="9" t="n">
        <v>18.45</v>
      </c>
    </row>
    <row r="13" spans="1:4">
      <c r="A13" s="4" t="s">
        <v>380</v>
      </c>
      <c r="D13" s="8" t="n">
        <v>18.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5"/>
  </cols>
  <sheetData>
    <row r="1" spans="1:2">
      <c r="A1" s="1" t="s">
        <v>384</v>
      </c>
      <c r="B1" s="2" t="s">
        <v>1</v>
      </c>
    </row>
    <row r="2" spans="1:2">
      <c r="B2" s="2" t="s">
        <v>385</v>
      </c>
    </row>
    <row r="3" spans="1:2">
      <c r="A3" s="3" t="s">
        <v>196</v>
      </c>
    </row>
    <row r="4" spans="1:2">
      <c r="A4" s="4" t="s">
        <v>386</v>
      </c>
      <c r="B4" s="8" t="n">
        <v>3.54</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67</v>
      </c>
      <c r="D2" s="2" t="s">
        <v>23</v>
      </c>
    </row>
    <row r="3" spans="1:4">
      <c r="A3" s="3" t="s">
        <v>396</v>
      </c>
    </row>
    <row r="4" spans="1:4">
      <c r="A4" s="4" t="s">
        <v>397</v>
      </c>
      <c r="B4" s="7" t="n">
        <v>620000</v>
      </c>
    </row>
    <row r="5" spans="1:4">
      <c r="A5" s="4" t="s">
        <v>45</v>
      </c>
      <c r="B5" s="4" t="s">
        <v>34</v>
      </c>
      <c r="C5" s="7" t="n">
        <v>2018000</v>
      </c>
      <c r="D5" s="7" t="n">
        <v>2022000</v>
      </c>
    </row>
    <row r="6" spans="1:4">
      <c r="A6" s="4" t="s">
        <v>398</v>
      </c>
    </row>
    <row r="7" spans="1:4">
      <c r="A7" s="3" t="s">
        <v>396</v>
      </c>
    </row>
    <row r="8" spans="1:4">
      <c r="A8" s="4" t="s">
        <v>397</v>
      </c>
      <c r="B8" s="5" t="n">
        <v>607800</v>
      </c>
      <c r="C8" s="5" t="n">
        <v>521500</v>
      </c>
    </row>
    <row r="9" spans="1:4">
      <c r="A9" s="4" t="s">
        <v>399</v>
      </c>
      <c r="B9" s="7" t="n">
        <v>620800</v>
      </c>
      <c r="C9" s="7" t="n">
        <v>574600</v>
      </c>
    </row>
    <row r="10" spans="1:4">
      <c r="A10" s="4" t="s">
        <v>400</v>
      </c>
      <c r="B10" s="4" t="s">
        <v>401</v>
      </c>
    </row>
    <row r="11" spans="1:4">
      <c r="A11" s="4" t="s">
        <v>402</v>
      </c>
      <c r="B11" s="4" t="s">
        <v>364</v>
      </c>
    </row>
    <row r="12" spans="1:4">
      <c r="A12" s="4" t="s">
        <v>403</v>
      </c>
      <c r="B12" s="5" t="n">
        <v>32136</v>
      </c>
      <c r="C12" s="5" t="n">
        <v>29473</v>
      </c>
    </row>
    <row r="13" spans="1:4">
      <c r="A13" s="4" t="s">
        <v>45</v>
      </c>
      <c r="B13" s="7" t="n">
        <v>13000</v>
      </c>
      <c r="C13" s="7" t="n">
        <v>53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349</v>
      </c>
      <c r="C4" s="7" t="n">
        <v>10249</v>
      </c>
      <c r="D4" s="7" t="n">
        <v>33367</v>
      </c>
      <c r="E4" s="7" t="n">
        <v>29930</v>
      </c>
    </row>
    <row r="5" spans="1:5">
      <c r="A5" s="4" t="s">
        <v>70</v>
      </c>
      <c r="B5" s="5" t="n">
        <v>1226</v>
      </c>
      <c r="C5" s="5" t="n">
        <v>1255</v>
      </c>
      <c r="D5" s="5" t="n">
        <v>3999</v>
      </c>
      <c r="E5" s="5" t="n">
        <v>3896</v>
      </c>
    </row>
    <row r="6" spans="1:5">
      <c r="A6" s="4" t="s">
        <v>71</v>
      </c>
      <c r="B6" s="5" t="n">
        <v>105</v>
      </c>
      <c r="C6" s="5" t="n">
        <v>86</v>
      </c>
      <c r="D6" s="5" t="n">
        <v>577</v>
      </c>
      <c r="E6" s="5" t="n">
        <v>252</v>
      </c>
    </row>
    <row r="7" spans="1:5">
      <c r="A7" s="4" t="s">
        <v>72</v>
      </c>
      <c r="B7" s="5" t="n">
        <v>12680</v>
      </c>
      <c r="C7" s="5" t="n">
        <v>11590</v>
      </c>
      <c r="D7" s="5" t="n">
        <v>37943</v>
      </c>
      <c r="E7" s="5" t="n">
        <v>34078</v>
      </c>
    </row>
    <row r="8" spans="1:5">
      <c r="A8" s="3" t="s">
        <v>73</v>
      </c>
    </row>
    <row r="9" spans="1:5">
      <c r="A9" s="4" t="s">
        <v>74</v>
      </c>
      <c r="B9" s="5" t="n">
        <v>4049</v>
      </c>
      <c r="C9" s="5" t="n">
        <v>3460</v>
      </c>
      <c r="D9" s="5" t="n">
        <v>11964</v>
      </c>
      <c r="E9" s="5" t="n">
        <v>10198</v>
      </c>
    </row>
    <row r="10" spans="1:5">
      <c r="A10" s="4" t="s">
        <v>75</v>
      </c>
      <c r="B10" s="4" t="s">
        <v>34</v>
      </c>
      <c r="C10" s="4" t="s">
        <v>34</v>
      </c>
      <c r="D10" s="5" t="n">
        <v>620</v>
      </c>
      <c r="E10" s="4" t="s">
        <v>34</v>
      </c>
    </row>
    <row r="11" spans="1:5">
      <c r="A11" s="4" t="s">
        <v>76</v>
      </c>
      <c r="B11" s="5" t="n">
        <v>593</v>
      </c>
      <c r="C11" s="5" t="n">
        <v>515</v>
      </c>
      <c r="D11" s="5" t="n">
        <v>1749</v>
      </c>
      <c r="E11" s="5" t="n">
        <v>1501</v>
      </c>
    </row>
    <row r="12" spans="1:5">
      <c r="A12" s="4" t="s">
        <v>77</v>
      </c>
      <c r="B12" s="5" t="n">
        <v>2554</v>
      </c>
      <c r="C12" s="5" t="n">
        <v>1988</v>
      </c>
      <c r="D12" s="5" t="n">
        <v>7362</v>
      </c>
      <c r="E12" s="5" t="n">
        <v>5949</v>
      </c>
    </row>
    <row r="13" spans="1:5">
      <c r="A13" s="4" t="s">
        <v>78</v>
      </c>
      <c r="B13" s="5" t="n">
        <v>2709</v>
      </c>
      <c r="C13" s="5" t="n">
        <v>1791</v>
      </c>
      <c r="D13" s="5" t="n">
        <v>7887</v>
      </c>
      <c r="E13" s="5" t="n">
        <v>5263</v>
      </c>
    </row>
    <row r="14" spans="1:5">
      <c r="A14" s="4" t="s">
        <v>79</v>
      </c>
      <c r="B14" s="5" t="n">
        <v>9905</v>
      </c>
      <c r="C14" s="5" t="n">
        <v>7754</v>
      </c>
      <c r="D14" s="5" t="n">
        <v>29582</v>
      </c>
      <c r="E14" s="5" t="n">
        <v>22911</v>
      </c>
    </row>
    <row r="15" spans="1:5">
      <c r="A15" s="4" t="s">
        <v>80</v>
      </c>
      <c r="B15" s="5" t="n">
        <v>2775</v>
      </c>
      <c r="C15" s="5" t="n">
        <v>3836</v>
      </c>
      <c r="D15" s="5" t="n">
        <v>8361</v>
      </c>
      <c r="E15" s="5" t="n">
        <v>11167</v>
      </c>
    </row>
    <row r="16" spans="1:5">
      <c r="A16" s="4" t="s">
        <v>81</v>
      </c>
      <c r="B16" s="5" t="n">
        <v>54</v>
      </c>
      <c r="C16" s="5" t="n">
        <v>44</v>
      </c>
      <c r="D16" s="5" t="n">
        <v>145</v>
      </c>
      <c r="E16" s="5" t="n">
        <v>106</v>
      </c>
    </row>
    <row r="17" spans="1:5">
      <c r="A17" s="4" t="s">
        <v>82</v>
      </c>
      <c r="B17" s="5" t="n">
        <v>15395</v>
      </c>
      <c r="C17" s="5" t="n">
        <v>314</v>
      </c>
      <c r="D17" s="5" t="n">
        <v>15395</v>
      </c>
      <c r="E17" s="5" t="n">
        <v>314</v>
      </c>
    </row>
    <row r="18" spans="1:5">
      <c r="A18" s="4" t="s">
        <v>83</v>
      </c>
      <c r="B18" s="5" t="n">
        <v>-1139</v>
      </c>
      <c r="C18" s="4" t="s">
        <v>34</v>
      </c>
      <c r="D18" s="5" t="n">
        <v>-1139</v>
      </c>
      <c r="E18" s="4" t="s">
        <v>34</v>
      </c>
    </row>
    <row r="19" spans="1:5">
      <c r="A19" s="4" t="s">
        <v>84</v>
      </c>
      <c r="B19" s="5" t="n">
        <v>-3984</v>
      </c>
      <c r="C19" s="5" t="n">
        <v>-2737</v>
      </c>
      <c r="D19" s="5" t="n">
        <v>-11706</v>
      </c>
      <c r="E19" s="5" t="n">
        <v>-8153</v>
      </c>
    </row>
    <row r="20" spans="1:5">
      <c r="A20" s="4" t="s">
        <v>85</v>
      </c>
      <c r="B20" s="5" t="n">
        <v>13101</v>
      </c>
      <c r="C20" s="5" t="n">
        <v>1457</v>
      </c>
      <c r="D20" s="5" t="n">
        <v>11056</v>
      </c>
      <c r="E20" s="5" t="n">
        <v>3434</v>
      </c>
    </row>
    <row r="21" spans="1:5">
      <c r="A21" s="4" t="s">
        <v>86</v>
      </c>
      <c r="B21" s="5" t="n">
        <v>653</v>
      </c>
      <c r="C21" s="5" t="n">
        <v>-211</v>
      </c>
      <c r="D21" s="5" t="n">
        <v>2062</v>
      </c>
      <c r="E21" s="5" t="n">
        <v>-377</v>
      </c>
    </row>
    <row r="22" spans="1:5">
      <c r="A22" s="4" t="s">
        <v>87</v>
      </c>
      <c r="B22" s="7" t="n">
        <v>13754</v>
      </c>
      <c r="C22" s="7" t="n">
        <v>1246</v>
      </c>
      <c r="D22" s="7" t="n">
        <v>13118</v>
      </c>
      <c r="E22" s="7" t="n">
        <v>3057</v>
      </c>
    </row>
    <row r="23" spans="1:5">
      <c r="A23" s="4" t="s">
        <v>88</v>
      </c>
      <c r="B23" s="8" t="n">
        <v>2.01</v>
      </c>
      <c r="C23" s="8" t="n">
        <v>0.18</v>
      </c>
      <c r="D23" s="8" t="n">
        <v>1.92</v>
      </c>
      <c r="E23" s="8" t="n">
        <v>0.45</v>
      </c>
    </row>
    <row r="24" spans="1:5">
      <c r="A24" s="3" t="s">
        <v>89</v>
      </c>
    </row>
    <row r="25" spans="1:5">
      <c r="A25" s="4" t="s">
        <v>90</v>
      </c>
      <c r="B25" s="5" t="n">
        <v>6839</v>
      </c>
      <c r="C25" s="5" t="n">
        <v>6787</v>
      </c>
      <c r="D25" s="5" t="n">
        <v>6828</v>
      </c>
      <c r="E25" s="5" t="n">
        <v>6777</v>
      </c>
    </row>
    <row r="26" spans="1:5">
      <c r="A26" s="4" t="s">
        <v>91</v>
      </c>
      <c r="B26" s="5" t="n">
        <v>6839</v>
      </c>
      <c r="C26" s="5" t="n">
        <v>6800</v>
      </c>
      <c r="D26" s="5" t="n">
        <v>6831</v>
      </c>
      <c r="E26" s="5" t="n">
        <v>6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04</v>
      </c>
      <c r="B1" s="2" t="s">
        <v>66</v>
      </c>
      <c r="D1" s="2" t="s">
        <v>1</v>
      </c>
    </row>
    <row r="2" spans="1:6">
      <c r="B2" s="2" t="s">
        <v>2</v>
      </c>
      <c r="C2" s="2" t="s">
        <v>67</v>
      </c>
      <c r="D2" s="2" t="s">
        <v>2</v>
      </c>
      <c r="E2" s="2" t="s">
        <v>67</v>
      </c>
      <c r="F2" s="2" t="s">
        <v>405</v>
      </c>
    </row>
    <row r="3" spans="1:6">
      <c r="A3" s="3" t="s">
        <v>202</v>
      </c>
    </row>
    <row r="4" spans="1:6">
      <c r="A4" s="4" t="s">
        <v>406</v>
      </c>
      <c r="D4" s="4" t="s">
        <v>284</v>
      </c>
    </row>
    <row r="5" spans="1:6">
      <c r="A5" s="4" t="s">
        <v>407</v>
      </c>
      <c r="D5" s="7" t="n">
        <v>234000</v>
      </c>
    </row>
    <row r="6" spans="1:6">
      <c r="A6" s="4" t="s">
        <v>75</v>
      </c>
      <c r="B6" s="4" t="s">
        <v>34</v>
      </c>
      <c r="C6" s="4" t="s">
        <v>34</v>
      </c>
      <c r="D6" s="5" t="n">
        <v>620000</v>
      </c>
      <c r="E6" s="4" t="s">
        <v>34</v>
      </c>
    </row>
    <row r="7" spans="1:6">
      <c r="A7" s="4" t="s">
        <v>408</v>
      </c>
      <c r="D7" s="7" t="n">
        <v>200000</v>
      </c>
    </row>
    <row r="8" spans="1:6">
      <c r="A8" s="4" t="s">
        <v>409</v>
      </c>
      <c r="F8" s="7" t="n">
        <v>2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3" t="s">
        <v>93</v>
      </c>
    </row>
    <row r="4" spans="1:5">
      <c r="A4" s="4" t="s">
        <v>85</v>
      </c>
      <c r="B4" s="7" t="n">
        <v>13101</v>
      </c>
      <c r="C4" s="7" t="n">
        <v>1457</v>
      </c>
      <c r="D4" s="7" t="n">
        <v>11056</v>
      </c>
      <c r="E4" s="7" t="n">
        <v>3434</v>
      </c>
    </row>
    <row r="5" spans="1:5">
      <c r="A5" s="3" t="s">
        <v>94</v>
      </c>
    </row>
    <row r="6" spans="1:5">
      <c r="A6" s="4" t="s">
        <v>95</v>
      </c>
      <c r="B6" s="5" t="n">
        <v>-198</v>
      </c>
      <c r="C6" s="5" t="n">
        <v>-924</v>
      </c>
      <c r="D6" s="5" t="n">
        <v>2077</v>
      </c>
      <c r="E6" s="5" t="n">
        <v>-2070</v>
      </c>
    </row>
    <row r="7" spans="1:5">
      <c r="A7" s="4" t="s">
        <v>96</v>
      </c>
      <c r="B7" s="5" t="n">
        <v>110</v>
      </c>
      <c r="C7" s="5" t="n">
        <v>150</v>
      </c>
      <c r="D7" s="5" t="n">
        <v>441</v>
      </c>
      <c r="E7" s="5" t="n">
        <v>455</v>
      </c>
    </row>
    <row r="8" spans="1:5">
      <c r="A8" s="4" t="s">
        <v>97</v>
      </c>
      <c r="B8" s="5" t="n">
        <v>-88</v>
      </c>
      <c r="C8" s="5" t="n">
        <v>-774</v>
      </c>
      <c r="D8" s="5" t="n">
        <v>2518</v>
      </c>
      <c r="E8" s="5" t="n">
        <v>-1615</v>
      </c>
    </row>
    <row r="9" spans="1:5">
      <c r="A9" s="4" t="s">
        <v>98</v>
      </c>
      <c r="B9" s="5" t="n">
        <v>13013</v>
      </c>
      <c r="C9" s="5" t="n">
        <v>683</v>
      </c>
      <c r="D9" s="5" t="n">
        <v>13574</v>
      </c>
      <c r="E9" s="5" t="n">
        <v>1819</v>
      </c>
    </row>
    <row r="10" spans="1:5">
      <c r="A10" s="4" t="s">
        <v>99</v>
      </c>
      <c r="B10" s="5" t="n">
        <v>653</v>
      </c>
      <c r="C10" s="5" t="n">
        <v>-211</v>
      </c>
      <c r="D10" s="5" t="n">
        <v>2062</v>
      </c>
      <c r="E10" s="5" t="n">
        <v>-377</v>
      </c>
    </row>
    <row r="11" spans="1:5">
      <c r="A11" s="3" t="s">
        <v>94</v>
      </c>
    </row>
    <row r="12" spans="1:5">
      <c r="A12" s="4" t="s">
        <v>100</v>
      </c>
      <c r="B12" s="5" t="n">
        <v>31</v>
      </c>
      <c r="C12" s="5" t="n">
        <v>110</v>
      </c>
      <c r="D12" s="5" t="n">
        <v>-848</v>
      </c>
      <c r="E12" s="5" t="n">
        <v>230</v>
      </c>
    </row>
    <row r="13" spans="1:5">
      <c r="A13" s="4" t="s">
        <v>101</v>
      </c>
      <c r="B13" s="5" t="n">
        <v>684</v>
      </c>
      <c r="C13" s="5" t="n">
        <v>-101</v>
      </c>
      <c r="D13" s="5" t="n">
        <v>1214</v>
      </c>
      <c r="E13" s="5" t="n">
        <v>-147</v>
      </c>
    </row>
    <row r="14" spans="1:5">
      <c r="A14" s="4" t="s">
        <v>102</v>
      </c>
      <c r="B14" s="7" t="n">
        <v>13697</v>
      </c>
      <c r="C14" s="7" t="n">
        <v>582</v>
      </c>
      <c r="D14" s="7" t="n">
        <v>14788</v>
      </c>
      <c r="E14" s="7" t="n">
        <v>16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39"/>
    <col customWidth="1" max="3" min="3" width="33"/>
    <col customWidth="1" max="4" min="4" width="43"/>
    <col customWidth="1" max="5" min="5" width="55"/>
    <col customWidth="1" max="6" min="6" width="29"/>
    <col customWidth="1" max="7" min="7" width="34"/>
    <col customWidth="1" max="8" min="8" width="10"/>
  </cols>
  <sheetData>
    <row r="1" spans="1:8">
      <c r="A1" s="1" t="s">
        <v>103</v>
      </c>
      <c r="B1" s="2" t="s">
        <v>104</v>
      </c>
      <c r="C1" s="2" t="s">
        <v>105</v>
      </c>
      <c r="D1" s="2" t="s">
        <v>106</v>
      </c>
      <c r="E1" s="2" t="s">
        <v>107</v>
      </c>
      <c r="F1" s="2" t="s">
        <v>108</v>
      </c>
      <c r="G1" s="2" t="s">
        <v>109</v>
      </c>
      <c r="H1" s="2" t="s">
        <v>110</v>
      </c>
    </row>
    <row r="2" spans="1:8">
      <c r="A2" s="4" t="s">
        <v>111</v>
      </c>
      <c r="B2" s="7" t="n">
        <v>26713</v>
      </c>
      <c r="C2" s="7" t="n">
        <v>-5273</v>
      </c>
      <c r="D2" s="7" t="n">
        <v>-16916</v>
      </c>
      <c r="E2" s="7" t="n">
        <v>-1690</v>
      </c>
      <c r="F2" s="7" t="n">
        <v>2834</v>
      </c>
      <c r="G2" s="7" t="n">
        <v>12627</v>
      </c>
      <c r="H2" s="7" t="n">
        <v>15461</v>
      </c>
    </row>
    <row r="3" spans="1:8">
      <c r="A3" s="4" t="s">
        <v>112</v>
      </c>
      <c r="B3" s="5" t="n">
        <v>92</v>
      </c>
      <c r="F3" s="5" t="n">
        <v>92</v>
      </c>
      <c r="H3" s="5" t="n">
        <v>92</v>
      </c>
    </row>
    <row r="4" spans="1:8">
      <c r="A4" s="4" t="s">
        <v>113</v>
      </c>
      <c r="B4" s="5" t="n">
        <v>620</v>
      </c>
      <c r="F4" s="5" t="n">
        <v>620</v>
      </c>
      <c r="H4" s="5" t="n">
        <v>620</v>
      </c>
    </row>
    <row r="5" spans="1:8">
      <c r="A5" s="4" t="s">
        <v>114</v>
      </c>
      <c r="F5" s="4" t="s">
        <v>34</v>
      </c>
      <c r="G5" s="5" t="n">
        <v>-360</v>
      </c>
      <c r="H5" s="5" t="n">
        <v>-360</v>
      </c>
    </row>
    <row r="6" spans="1:8">
      <c r="A6" s="4" t="s">
        <v>85</v>
      </c>
      <c r="D6" s="5" t="n">
        <v>13118</v>
      </c>
      <c r="F6" s="5" t="n">
        <v>13118</v>
      </c>
      <c r="G6" s="5" t="n">
        <v>-2062</v>
      </c>
      <c r="H6" s="5" t="n">
        <v>11056</v>
      </c>
    </row>
    <row r="7" spans="1:8">
      <c r="A7" s="4" t="s">
        <v>115</v>
      </c>
      <c r="D7" s="5" t="n">
        <v>-1024</v>
      </c>
      <c r="F7" s="5" t="n">
        <v>-1024</v>
      </c>
      <c r="H7" s="5" t="n">
        <v>-1024</v>
      </c>
    </row>
    <row r="8" spans="1:8">
      <c r="A8" s="4" t="s">
        <v>116</v>
      </c>
      <c r="E8" s="5" t="n">
        <v>1670</v>
      </c>
      <c r="F8" s="5" t="n">
        <v>1670</v>
      </c>
      <c r="G8" s="5" t="n">
        <v>848</v>
      </c>
      <c r="H8" s="5" t="n">
        <v>2518</v>
      </c>
    </row>
    <row r="9" spans="1:8">
      <c r="A9" s="4" t="s">
        <v>117</v>
      </c>
      <c r="B9" s="7" t="n">
        <v>27425</v>
      </c>
      <c r="C9" s="7" t="n">
        <v>-5273</v>
      </c>
      <c r="D9" s="7" t="n">
        <v>-4822</v>
      </c>
      <c r="E9" s="7" t="n">
        <v>-20</v>
      </c>
      <c r="F9" s="7" t="n">
        <v>17310</v>
      </c>
      <c r="G9" s="7" t="n">
        <v>11053</v>
      </c>
      <c r="H9" s="7" t="n">
        <v>283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18</v>
      </c>
      <c r="B1" s="2" t="s">
        <v>1</v>
      </c>
    </row>
    <row r="2" spans="1:2">
      <c r="B2" s="2" t="s">
        <v>119</v>
      </c>
    </row>
    <row r="3" spans="1:2">
      <c r="A3" s="3" t="s">
        <v>120</v>
      </c>
    </row>
    <row r="4" spans="1:2">
      <c r="A4" s="4" t="s">
        <v>121</v>
      </c>
      <c r="B4" s="7" t="n">
        <v>13</v>
      </c>
    </row>
    <row r="5" spans="1:2">
      <c r="A5" s="4" t="s">
        <v>122</v>
      </c>
      <c r="B5" s="8" t="n">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7</v>
      </c>
    </row>
    <row r="3" spans="1:3">
      <c r="A3" s="3" t="s">
        <v>124</v>
      </c>
    </row>
    <row r="4" spans="1:3">
      <c r="A4" s="4" t="s">
        <v>85</v>
      </c>
      <c r="B4" s="7" t="n">
        <v>11056</v>
      </c>
      <c r="C4" s="7" t="n">
        <v>3434</v>
      </c>
    </row>
    <row r="5" spans="1:3">
      <c r="A5" s="3" t="s">
        <v>125</v>
      </c>
    </row>
    <row r="6" spans="1:3">
      <c r="A6" s="4" t="s">
        <v>78</v>
      </c>
      <c r="B6" s="5" t="n">
        <v>7887</v>
      </c>
      <c r="C6" s="5" t="n">
        <v>5263</v>
      </c>
    </row>
    <row r="7" spans="1:3">
      <c r="A7" s="4" t="s">
        <v>126</v>
      </c>
      <c r="B7" s="5" t="n">
        <v>1273</v>
      </c>
      <c r="C7" s="5" t="n">
        <v>572</v>
      </c>
    </row>
    <row r="8" spans="1:3">
      <c r="A8" s="4" t="s">
        <v>112</v>
      </c>
      <c r="B8" s="5" t="n">
        <v>92</v>
      </c>
      <c r="C8" s="5" t="n">
        <v>71</v>
      </c>
    </row>
    <row r="9" spans="1:3">
      <c r="A9" s="4" t="s">
        <v>127</v>
      </c>
      <c r="B9" s="5" t="n">
        <v>607</v>
      </c>
      <c r="C9" s="5" t="n">
        <v>521</v>
      </c>
    </row>
    <row r="10" spans="1:3">
      <c r="A10" s="4" t="s">
        <v>82</v>
      </c>
      <c r="B10" s="5" t="n">
        <v>-15395</v>
      </c>
      <c r="C10" s="5" t="n">
        <v>-314</v>
      </c>
    </row>
    <row r="11" spans="1:3">
      <c r="A11" s="4" t="s">
        <v>128</v>
      </c>
      <c r="B11" s="5" t="n">
        <v>-552</v>
      </c>
      <c r="C11" s="5" t="n">
        <v>-251</v>
      </c>
    </row>
    <row r="12" spans="1:3">
      <c r="A12" s="4" t="s">
        <v>129</v>
      </c>
      <c r="B12" s="5" t="n">
        <v>152</v>
      </c>
      <c r="C12" s="5" t="n">
        <v>156</v>
      </c>
    </row>
    <row r="13" spans="1:3">
      <c r="A13" s="3" t="s">
        <v>130</v>
      </c>
    </row>
    <row r="14" spans="1:3">
      <c r="A14" s="4" t="s">
        <v>28</v>
      </c>
      <c r="B14" s="5" t="n">
        <v>92</v>
      </c>
      <c r="C14" s="5" t="n">
        <v>92</v>
      </c>
    </row>
    <row r="15" spans="1:3">
      <c r="A15" s="4" t="s">
        <v>131</v>
      </c>
      <c r="B15" s="5" t="n">
        <v>-3065</v>
      </c>
      <c r="C15" s="5" t="n">
        <v>-870</v>
      </c>
    </row>
    <row r="16" spans="1:3">
      <c r="A16" s="4" t="s">
        <v>132</v>
      </c>
      <c r="B16" s="5" t="n">
        <v>-1648</v>
      </c>
      <c r="C16" s="5" t="n">
        <v>-741</v>
      </c>
    </row>
    <row r="17" spans="1:3">
      <c r="A17" s="4" t="s">
        <v>47</v>
      </c>
      <c r="B17" s="5" t="n">
        <v>349</v>
      </c>
      <c r="C17" s="5" t="n">
        <v>239</v>
      </c>
    </row>
    <row r="18" spans="1:3">
      <c r="A18" s="4" t="s">
        <v>133</v>
      </c>
      <c r="B18" s="5" t="n">
        <v>848</v>
      </c>
      <c r="C18" s="5" t="n">
        <v>8172</v>
      </c>
    </row>
    <row r="19" spans="1:3">
      <c r="A19" s="3" t="s">
        <v>134</v>
      </c>
    </row>
    <row r="20" spans="1:3">
      <c r="A20" s="4" t="s">
        <v>135</v>
      </c>
      <c r="B20" s="5" t="n">
        <v>9144</v>
      </c>
      <c r="C20" s="5" t="n">
        <v>3059</v>
      </c>
    </row>
    <row r="21" spans="1:3">
      <c r="A21" s="4" t="s">
        <v>136</v>
      </c>
      <c r="B21" s="5" t="n">
        <v>-9348</v>
      </c>
      <c r="C21" s="5" t="n">
        <v>-2036</v>
      </c>
    </row>
    <row r="22" spans="1:3">
      <c r="A22" s="4" t="s">
        <v>137</v>
      </c>
      <c r="B22" s="4" t="s">
        <v>34</v>
      </c>
      <c r="C22" s="5" t="n">
        <v>-16871</v>
      </c>
    </row>
    <row r="23" spans="1:3">
      <c r="A23" s="4" t="s">
        <v>138</v>
      </c>
      <c r="B23" s="5" t="n">
        <v>-204</v>
      </c>
      <c r="C23" s="5" t="n">
        <v>-15848</v>
      </c>
    </row>
    <row r="24" spans="1:3">
      <c r="A24" s="3" t="s">
        <v>139</v>
      </c>
    </row>
    <row r="25" spans="1:3">
      <c r="A25" s="4" t="s">
        <v>140</v>
      </c>
      <c r="B25" s="5" t="n">
        <v>-33010</v>
      </c>
      <c r="C25" s="5" t="n">
        <v>-3148</v>
      </c>
    </row>
    <row r="26" spans="1:3">
      <c r="A26" s="4" t="s">
        <v>141</v>
      </c>
      <c r="B26" s="5" t="n">
        <v>23500</v>
      </c>
      <c r="C26" s="4" t="s">
        <v>34</v>
      </c>
    </row>
    <row r="27" spans="1:3">
      <c r="A27" s="4" t="s">
        <v>142</v>
      </c>
      <c r="B27" s="4" t="s">
        <v>34</v>
      </c>
      <c r="C27" s="5" t="n">
        <v>2320</v>
      </c>
    </row>
    <row r="28" spans="1:3">
      <c r="A28" s="4" t="s">
        <v>143</v>
      </c>
      <c r="B28" s="4" t="s">
        <v>34</v>
      </c>
      <c r="C28" s="5" t="n">
        <v>-1850</v>
      </c>
    </row>
    <row r="29" spans="1:3">
      <c r="A29" s="4" t="s">
        <v>144</v>
      </c>
      <c r="B29" s="5" t="n">
        <v>1349</v>
      </c>
      <c r="C29" s="5" t="n">
        <v>15214</v>
      </c>
    </row>
    <row r="30" spans="1:3">
      <c r="A30" s="4" t="s">
        <v>145</v>
      </c>
      <c r="B30" s="5" t="n">
        <v>-1002</v>
      </c>
      <c r="C30" s="4" t="s">
        <v>34</v>
      </c>
    </row>
    <row r="31" spans="1:3">
      <c r="A31" s="4" t="s">
        <v>146</v>
      </c>
      <c r="B31" s="5" t="n">
        <v>3000</v>
      </c>
      <c r="C31" s="4" t="s">
        <v>34</v>
      </c>
    </row>
    <row r="32" spans="1:3">
      <c r="A32" s="4" t="s">
        <v>147</v>
      </c>
      <c r="B32" s="5" t="n">
        <v>-359</v>
      </c>
      <c r="C32" s="5" t="n">
        <v>-60</v>
      </c>
    </row>
    <row r="33" spans="1:3">
      <c r="A33" s="4" t="s">
        <v>148</v>
      </c>
      <c r="B33" s="5" t="n">
        <v>-3033</v>
      </c>
      <c r="C33" s="5" t="n">
        <v>-6054</v>
      </c>
    </row>
    <row r="34" spans="1:3">
      <c r="A34" s="4" t="s">
        <v>42</v>
      </c>
      <c r="B34" s="5" t="n">
        <v>4814</v>
      </c>
      <c r="C34" s="4" t="s">
        <v>34</v>
      </c>
    </row>
    <row r="35" spans="1:3">
      <c r="A35" s="4" t="s">
        <v>114</v>
      </c>
      <c r="B35" s="5" t="n">
        <v>-360</v>
      </c>
      <c r="C35" s="5" t="n">
        <v>-375</v>
      </c>
    </row>
    <row r="36" spans="1:3">
      <c r="A36" s="4" t="s">
        <v>149</v>
      </c>
      <c r="B36" s="5" t="n">
        <v>-5101</v>
      </c>
      <c r="C36" s="5" t="n">
        <v>6047</v>
      </c>
    </row>
    <row r="37" spans="1:3">
      <c r="A37" s="4" t="s">
        <v>150</v>
      </c>
      <c r="B37" s="5" t="n">
        <v>-4457</v>
      </c>
      <c r="C37" s="5" t="n">
        <v>-1629</v>
      </c>
    </row>
    <row r="38" spans="1:3">
      <c r="A38" s="4" t="s">
        <v>151</v>
      </c>
      <c r="B38" s="5" t="n">
        <v>10906</v>
      </c>
      <c r="C38" s="5" t="n">
        <v>13500</v>
      </c>
    </row>
    <row r="39" spans="1:3">
      <c r="A39" s="4" t="s">
        <v>152</v>
      </c>
      <c r="B39" s="5" t="n">
        <v>6449</v>
      </c>
      <c r="C39" s="5" t="n">
        <v>11871</v>
      </c>
    </row>
    <row r="40" spans="1:3">
      <c r="A40" s="3" t="s">
        <v>153</v>
      </c>
    </row>
    <row r="41" spans="1:3">
      <c r="A41" s="4" t="s">
        <v>154</v>
      </c>
      <c r="B41" s="5" t="n">
        <v>11605</v>
      </c>
      <c r="C41" s="5" t="n">
        <v>7625</v>
      </c>
    </row>
    <row r="42" spans="1:3">
      <c r="A42" s="3" t="s">
        <v>134</v>
      </c>
    </row>
    <row r="43" spans="1:3">
      <c r="A43" s="4" t="s">
        <v>155</v>
      </c>
      <c r="B43" s="5" t="n">
        <v>253</v>
      </c>
      <c r="C43" s="5" t="n">
        <v>6717</v>
      </c>
    </row>
    <row r="44" spans="1:3">
      <c r="A44" s="4" t="s">
        <v>156</v>
      </c>
      <c r="B44" s="5" t="n">
        <v>6956</v>
      </c>
      <c r="C44" s="4" t="s">
        <v>34</v>
      </c>
    </row>
    <row r="45" spans="1:3">
      <c r="A45" s="3" t="s">
        <v>139</v>
      </c>
    </row>
    <row r="46" spans="1:3">
      <c r="A46" s="4" t="s">
        <v>157</v>
      </c>
      <c r="B46" s="4" t="s">
        <v>34</v>
      </c>
      <c r="C46" s="5" t="n">
        <v>2018</v>
      </c>
    </row>
    <row r="47" spans="1:3">
      <c r="A47" s="4" t="s">
        <v>158</v>
      </c>
      <c r="B47" s="7" t="n">
        <v>13</v>
      </c>
      <c r="C47" s="7" t="n">
        <v>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9</v>
      </c>
      <c r="B1" s="2" t="s">
        <v>1</v>
      </c>
    </row>
    <row r="2" spans="1:2">
      <c r="B2" s="2" t="s">
        <v>160</v>
      </c>
    </row>
    <row r="3" spans="1:2">
      <c r="A3" s="3" t="s">
        <v>161</v>
      </c>
    </row>
    <row r="4" spans="1:2">
      <c r="A4" s="4" t="s">
        <v>162</v>
      </c>
      <c r="B4" s="7" t="n">
        <v>1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09:07:50Z</dcterms:created>
  <dcterms:modified xmlns:dcterms="http://purl.org/dc/terms/" xmlns:xsi="http://www.w3.org/2001/XMLSchema-instance" xsi:type="dcterms:W3CDTF">2017-09-08T09:07:50Z</dcterms:modified>
</cp:coreProperties>
</file>